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Loan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rategic Restructuring" sheetId="19" state="visible" r:id="rId19"/>
    <sheet xmlns:r="http://schemas.openxmlformats.org/officeDocument/2006/relationships" name="Facility Lease Exit" sheetId="20" state="visible" r:id="rId20"/>
    <sheet xmlns:r="http://schemas.openxmlformats.org/officeDocument/2006/relationships" name="Employee Benefit Plan" sheetId="21" state="visible" r:id="rId21"/>
    <sheet xmlns:r="http://schemas.openxmlformats.org/officeDocument/2006/relationships" name="Quarterly Results (Unaudited)" sheetId="22" state="visible" r:id="rId22"/>
    <sheet xmlns:r="http://schemas.openxmlformats.org/officeDocument/2006/relationships" name="Legal Proceeding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Accrued Liabilities (Tabl" sheetId="26" state="visible" r:id="rId26"/>
    <sheet xmlns:r="http://schemas.openxmlformats.org/officeDocument/2006/relationships" name="Loans Payable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trategic Restructuring (Tables" sheetId="31" state="visible" r:id="rId31"/>
    <sheet xmlns:r="http://schemas.openxmlformats.org/officeDocument/2006/relationships" name="Facility Lease Exit (Tables)" sheetId="32" state="visible" r:id="rId32"/>
    <sheet xmlns:r="http://schemas.openxmlformats.org/officeDocument/2006/relationships" name="Quarterly Results (Unaudited) (" sheetId="33" state="visible" r:id="rId33"/>
    <sheet xmlns:r="http://schemas.openxmlformats.org/officeDocument/2006/relationships" name="Organization - Additional Infor" sheetId="34" state="visible" r:id="rId34"/>
    <sheet xmlns:r="http://schemas.openxmlformats.org/officeDocument/2006/relationships" name="Significant Accounting Polici35" sheetId="35" state="visible" r:id="rId35"/>
    <sheet xmlns:r="http://schemas.openxmlformats.org/officeDocument/2006/relationships" name="Summary of Fair Value of Compan" sheetId="36" state="visible" r:id="rId36"/>
    <sheet xmlns:r="http://schemas.openxmlformats.org/officeDocument/2006/relationships" name="Summary of Cash Equivalents and" sheetId="37" state="visible" r:id="rId37"/>
    <sheet xmlns:r="http://schemas.openxmlformats.org/officeDocument/2006/relationships" name="Summary of Assets And Liabiliti" sheetId="38" state="visible" r:id="rId38"/>
    <sheet xmlns:r="http://schemas.openxmlformats.org/officeDocument/2006/relationships" name="Summary of Outstanding Securiti" sheetId="39" state="visible" r:id="rId39"/>
    <sheet xmlns:r="http://schemas.openxmlformats.org/officeDocument/2006/relationships" name="Stock Based Compensation Expens" sheetId="40" state="visible" r:id="rId40"/>
    <sheet xmlns:r="http://schemas.openxmlformats.org/officeDocument/2006/relationships" name="Collaborations and License Ag41" sheetId="41" state="visible" r:id="rId41"/>
    <sheet xmlns:r="http://schemas.openxmlformats.org/officeDocument/2006/relationships" name="Other Accrued Liabilities (Deta" sheetId="42" state="visible" r:id="rId42"/>
    <sheet xmlns:r="http://schemas.openxmlformats.org/officeDocument/2006/relationships" name="Loans Payable - Additional Info" sheetId="43" state="visible" r:id="rId43"/>
    <sheet xmlns:r="http://schemas.openxmlformats.org/officeDocument/2006/relationships" name="Future Minimum Payments Under L" sheetId="44" state="visible" r:id="rId44"/>
    <sheet xmlns:r="http://schemas.openxmlformats.org/officeDocument/2006/relationships" name="Common Stock - Additional Infor" sheetId="45" state="visible" r:id="rId45"/>
    <sheet xmlns:r="http://schemas.openxmlformats.org/officeDocument/2006/relationships" name="Key Assumptions Used to Value t" sheetId="46" state="visible" r:id="rId46"/>
    <sheet xmlns:r="http://schemas.openxmlformats.org/officeDocument/2006/relationships" name="Stock-Based Compensation - Addi" sheetId="47" state="visible" r:id="rId47"/>
    <sheet xmlns:r="http://schemas.openxmlformats.org/officeDocument/2006/relationships" name="Stock Option Activity (Detail)" sheetId="48" state="visible" r:id="rId48"/>
    <sheet xmlns:r="http://schemas.openxmlformats.org/officeDocument/2006/relationships" name="Assumptions Used in Black Schol" sheetId="49" state="visible" r:id="rId49"/>
    <sheet xmlns:r="http://schemas.openxmlformats.org/officeDocument/2006/relationships" name="Restricted Stock Activity (Deta"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Reconciliation of Expected Inco" sheetId="53" state="visible" r:id="rId53"/>
    <sheet xmlns:r="http://schemas.openxmlformats.org/officeDocument/2006/relationships" name="Company Net Deferred Tax Assets" sheetId="54" state="visible" r:id="rId54"/>
    <sheet xmlns:r="http://schemas.openxmlformats.org/officeDocument/2006/relationships" name="Reconciliation of Gross Uncerta" sheetId="55" state="visible" r:id="rId55"/>
    <sheet xmlns:r="http://schemas.openxmlformats.org/officeDocument/2006/relationships" name="Strategic Restructuring - Addit" sheetId="56" state="visible" r:id="rId56"/>
    <sheet xmlns:r="http://schemas.openxmlformats.org/officeDocument/2006/relationships" name="Restructuring Activity Recorded" sheetId="57" state="visible" r:id="rId57"/>
    <sheet xmlns:r="http://schemas.openxmlformats.org/officeDocument/2006/relationships" name="Facility Lease Exit - Additiona" sheetId="58" state="visible" r:id="rId58"/>
    <sheet xmlns:r="http://schemas.openxmlformats.org/officeDocument/2006/relationships" name="Components of Lease Exit Activi" sheetId="59" state="visible" r:id="rId59"/>
    <sheet xmlns:r="http://schemas.openxmlformats.org/officeDocument/2006/relationships" name="Employee Benefit Plan - Additio" sheetId="60" state="visible" r:id="rId60"/>
    <sheet xmlns:r="http://schemas.openxmlformats.org/officeDocument/2006/relationships" name="Summary of Quarterly Results (D" sheetId="61" state="visible" r:id="rId61"/>
    <sheet xmlns:r="http://schemas.openxmlformats.org/officeDocument/2006/relationships" name="Legal Proceedings -Additional I" sheetId="62" state="visible" r:id="rId62"/>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VEO</t>
  </si>
  <si>
    <t>Entity Registrant Name</t>
  </si>
  <si>
    <t>AVEO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t>
  </si>
  <si>
    <t>Clinical trial retainers</t>
  </si>
  <si>
    <t>Other prepaid expenses and other current assets</t>
  </si>
  <si>
    <t>Total current assets</t>
  </si>
  <si>
    <t>Property and equipment, net</t>
  </si>
  <si>
    <t>Other assets</t>
  </si>
  <si>
    <t>Total assets</t>
  </si>
  <si>
    <t>Current liabilities:</t>
  </si>
  <si>
    <t>Accounts payable</t>
  </si>
  <si>
    <t>Accrued clinical trial costs and contract research</t>
  </si>
  <si>
    <t>Other accrued liabilities</t>
  </si>
  <si>
    <t>Loans payable, net of discount</t>
  </si>
  <si>
    <t>Deferred revenue</t>
  </si>
  <si>
    <t>Settlement liability (Note 15)</t>
  </si>
  <si>
    <t>Total current liabilities</t>
  </si>
  <si>
    <t>Loans payable, net of current portion and discount</t>
  </si>
  <si>
    <t>Warrant liability (Note 7)</t>
  </si>
  <si>
    <t>Other liabilities</t>
  </si>
  <si>
    <t>Total liabilities</t>
  </si>
  <si>
    <t>Stockholders' (deficit) equity:</t>
  </si>
  <si>
    <t>Preferred stock, $.001 par value: 5,000 shares authorized at each of December 31, 2016 and 2015; no shares issued and outstanding at each of December 31, 2016 and 2015</t>
  </si>
  <si>
    <t xml:space="preserve"> </t>
  </si>
  <si>
    <t>Common stock, $.001 par value: 200,000 shares authorized at each of December 31, 2016 and 2015; 75,863 and 58,182 shares issued and outstanding as of December 31, 2016 and 2015, respectively</t>
  </si>
  <si>
    <t>Additional paid-in capital</t>
  </si>
  <si>
    <t>Accumulated other comprehensive income (loss)</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Collaboration and licensing revenue</t>
  </si>
  <si>
    <t>Operating expenses:</t>
  </si>
  <si>
    <t>Research and development</t>
  </si>
  <si>
    <t>General and administrative</t>
  </si>
  <si>
    <t>Restructuring and lease exit</t>
  </si>
  <si>
    <t>Operating Expenses, Total</t>
  </si>
  <si>
    <t>Loss from operations</t>
  </si>
  <si>
    <t>Other income (expense), net:</t>
  </si>
  <si>
    <t>Interest expense, net</t>
  </si>
  <si>
    <t>Change in fair value of warrant liability</t>
  </si>
  <si>
    <t>Other (expense) income</t>
  </si>
  <si>
    <t>Other income (expense), net</t>
  </si>
  <si>
    <t>Net loss before provision for income taxes</t>
  </si>
  <si>
    <t>Provision for income taxes</t>
  </si>
  <si>
    <t>Net loss</t>
  </si>
  <si>
    <t>Basic and diluted net loss per share:</t>
  </si>
  <si>
    <t>Net loss per share</t>
  </si>
  <si>
    <t>Weighted average number of common shares outstanding</t>
  </si>
  <si>
    <t>Consolidated Statements of Comprehensive Loss - USD ($) $ in Thousands</t>
  </si>
  <si>
    <t>Statement Of Income And Comprehensive Income [Abstract]</t>
  </si>
  <si>
    <t>Other comprehensive income (loss):</t>
  </si>
  <si>
    <t>Unrealized gain (loss) on available-for-sale securities</t>
  </si>
  <si>
    <t>Comprehensive loss</t>
  </si>
  <si>
    <t>Consolidated Statements of Stockholders' (Deficit) Equity - USD ($) $ in Thousands</t>
  </si>
  <si>
    <t>Total</t>
  </si>
  <si>
    <t>Private Placement</t>
  </si>
  <si>
    <t>At-The-Market Sale Agreement</t>
  </si>
  <si>
    <t>Common Shares</t>
  </si>
  <si>
    <t>Common SharesPrivate Placement</t>
  </si>
  <si>
    <t>Common SharesAt-The-Market Sale Agreement</t>
  </si>
  <si>
    <t>Additional Paid-in Capital</t>
  </si>
  <si>
    <t>Additional Paid-in CapitalPrivate Placement</t>
  </si>
  <si>
    <t>Additional Paid-in CapitalAt-The-Market Sale Agreement</t>
  </si>
  <si>
    <t>Accumulated Other Comprehensive Income (Loss)</t>
  </si>
  <si>
    <t>Accumulated Deficit</t>
  </si>
  <si>
    <t>Beginning Balance at Dec. 31, 2013</t>
  </si>
  <si>
    <t>Beginning Balance (in shares) at Dec. 31, 2013</t>
  </si>
  <si>
    <t>Stock-based compensation expense related to equity-classified awards | Equity-classified awards</t>
  </si>
  <si>
    <t>Issuance of common stock to settle liability-classified share awards granted to directors (in shares) | Liability Classified Awards</t>
  </si>
  <si>
    <t>Issuance of common stock to settle liability-classified share awards granted to directors | Liability Classified Awards</t>
  </si>
  <si>
    <t>Issuance of common stock under employee stock purchase plan (in shares)</t>
  </si>
  <si>
    <t>Issuance of common stock under employee stock purchase plan</t>
  </si>
  <si>
    <t>Issuance of warrants in connection with loans payable</t>
  </si>
  <si>
    <t>Issuance of restricted stock awards, net of forfeitures</t>
  </si>
  <si>
    <t>Change in unrealized gain (loss) on investments</t>
  </si>
  <si>
    <t>Ending Balance at Dec. 31, 2014</t>
  </si>
  <si>
    <t>Ending Balance (in shares) at Dec. 31, 2014</t>
  </si>
  <si>
    <t>Exercise of stock options (in shares)</t>
  </si>
  <si>
    <t>Exercise of stock options</t>
  </si>
  <si>
    <t>Issuance of common stock (in shares)</t>
  </si>
  <si>
    <t>Issuance of common stock</t>
  </si>
  <si>
    <t>Forfeiture of restricted stock awards (in shares)</t>
  </si>
  <si>
    <t>Ending Balance at Dec. 31, 2015</t>
  </si>
  <si>
    <t>Ending Balance (in shares) at Dec. 31, 2015</t>
  </si>
  <si>
    <t>Issuance of common stock and warrants in a private placement, excluding to related parties, net (in shares)</t>
  </si>
  <si>
    <t>Issuance of common stock and warrants in a private placement, excluding to related parties, net</t>
  </si>
  <si>
    <t>Issuance of common stock and warrants to related parties (in shares)</t>
  </si>
  <si>
    <t>Issuance of common stock and warrants to related parties</t>
  </si>
  <si>
    <t>Issuance of warrants in connection with a private placement</t>
  </si>
  <si>
    <t>Ending Balance at Dec. 31, 2016</t>
  </si>
  <si>
    <t>Ending Balance (in shares) at Dec. 31, 2016</t>
  </si>
  <si>
    <t>Consolidated Statements of Stockholders' (Deficit) Equity (Parenthetical) - Additional Paid-in Capital - USD ($) $ in Thousands</t>
  </si>
  <si>
    <t>Issuance of common stock, issuance costs</t>
  </si>
  <si>
    <t>Consolidated Statements of Cash Flows - USD ($) $ in Thousands</t>
  </si>
  <si>
    <t>Operating activities</t>
  </si>
  <si>
    <t>Adjustments to reconcile net loss to net cash used in operating activities:</t>
  </si>
  <si>
    <t>Impairment of property and equipment</t>
  </si>
  <si>
    <t>Depreciation and amortization</t>
  </si>
  <si>
    <t>Net loss (gain) on disposal of fixed assets</t>
  </si>
  <si>
    <t>Stock-based compensation</t>
  </si>
  <si>
    <t>Non-cash interest expense</t>
  </si>
  <si>
    <t>Non-cash change in fair value of warrant liability</t>
  </si>
  <si>
    <t>Amortization of premium and discount on investments</t>
  </si>
  <si>
    <t>Changes in operating assets and liabilities:</t>
  </si>
  <si>
    <t>Restricted Cash</t>
  </si>
  <si>
    <t>Tenant improvement allowance receivable</t>
  </si>
  <si>
    <t>Prepaid expenses and other current assets</t>
  </si>
  <si>
    <t>Other noncurrent assets</t>
  </si>
  <si>
    <t>Settlement liability</t>
  </si>
  <si>
    <t>Lease exit obligation</t>
  </si>
  <si>
    <t>Deferred rent</t>
  </si>
  <si>
    <t>Net cash used in operating activities</t>
  </si>
  <si>
    <t>Investing activities</t>
  </si>
  <si>
    <t>Purchases of marketable securities</t>
  </si>
  <si>
    <t>Proceeds from maturities and sales of marketable securities</t>
  </si>
  <si>
    <t>Purchases of property and equipment</t>
  </si>
  <si>
    <t>Proceeds from sale of property and equipment</t>
  </si>
  <si>
    <t>Net cash (used in) provided by investing activities</t>
  </si>
  <si>
    <t>Financing activities</t>
  </si>
  <si>
    <t>Proceeds from issuance of common stock and warrants, net of issuance costs</t>
  </si>
  <si>
    <t>Proceeds from issuance of common stock and warrants to related parties</t>
  </si>
  <si>
    <t>Proceeds from issuance of loan payable and warrants</t>
  </si>
  <si>
    <t>Proceeds from issuance of stock for stock-based compensation arrangements</t>
  </si>
  <si>
    <t>Payments of debt issuance costs</t>
  </si>
  <si>
    <t>Principal payments on loans payable</t>
  </si>
  <si>
    <t>Net cash provided by (used in) financing activities</t>
  </si>
  <si>
    <t>Net (decrease) in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 in connection with long term debt</t>
  </si>
  <si>
    <t>Fair value of warrants issued in connection with private placement</t>
  </si>
  <si>
    <t>Organization</t>
  </si>
  <si>
    <t>Organization Consolidation And Presentation Of Financial Statements [Abstract]</t>
  </si>
  <si>
    <t xml:space="preserve">(1) Organization AVEO Pharmaceuticals, Inc. (the “Company”) is a biopharmaceutical company dedicated to advancing a broad portfolio of targeted therapeutics for oncology and other areas of unmet medical need. The Company’s proprietary platform has delivered unique insights into cancer and related diseases. The Company’s strategy is to leverage these biomarker insights and partner resources to advance the development of its clinical pipeline. The Company’s pipeline includes its lead candidate tivozanib, an oral, once-daily, vascular endothelial growth factor (“VEGF”) tyrosine kinase inhibitor (“TKI”). Tivozanib is a potent, selective and long half-life inhibitor of all three VEGF receptors and is designed to optimize VEGF blockade while minimizing off-target toxicities, potentially resulting in improved efficacy and minimal dose modifications. Tivozanib has been investigated in several tumor types, including renal cell, colorectal and breast cancers In June 2013, the U.S. Food and Drug Administration (“FDA”) issued a complete response letter denying the Company’s application for approval of the use of tivozanib in first-line treatment of advanced renal cell carcinoma (“RCC”), citing concerns regarding the negative trend in overall survival in the Company’s first pivotal phase 3 trial (the “TIVO-1” study). In May 2016, the Company initiated enrollment and treatment of patients in new The Company expects to complete enrollment in the study in June 2017 and to report top line data in the first quarter of 2018. TIVO-3 is also expected to undergo a pre-planned futility analysis approximately mid-year 2017. In March 2017, the Company initiated enrollment in a phase 1/2 trial of tivozanib in combination with Opdivo® (“nivolumab”), an (the “TiNivo” trial) Bristol-Myers Squibb is supplying nivolumab for the TiNivo trial, and the Company is the trial sponsor. The study is being led by the Institut Gustave Roussy in Paris under the direction of Professor Bernard Escudier, MD, Chairman of the Genitourinary Oncology Committee. phase will primarily evaluate phase . In February 2016, EUSA Pharma (UK) Ltd. (“EUSA”), the Company’s European licensee, submitted a Marketing Authorization Application (“MAA”) for tivozanib with the European Medicines Agency (“EMA”) for the treatment of RCC. The EMA validated the MAA in March 2016, confirming that the submission was complete and that it would initiate its review process. EUSA received the Day 120 List of Questions from the Committee for Medicinal Products for Human Use (“CHMP”) of the EMA in July 2016, and submitted its responses in November 2016. In January 2017, EUSA received the Day 180 List of Outstanding Issues (“LOI”) from the CHMP of the EMA. The Day 180 LOI signifies that the MAA is not approvable at the present time, and outlines outstanding deficiencies, which are then required to be satisfactorily addressed in an oral explanation and/or in writing prior to a final application decision. EUSA has informed the Company that it expects to submit written responses to the Day 180 LOI in April 2017, and the EMA has tentatively scheduled EUSA to provide an oral explanation to the CHMP in May 2017. The Company also has a pipeline of monoclonal antibodies, including:
(i)
Ficlatuzumab, a potent hepatocyte growth factor (“HGF”) antibody that inhibits the activity of the HGF/c-Met pathway. Ficlatuzumab has ongoing clinical trials in acute myloid leukemia (“AML”) and squamous cell cancer of the head and neck. The Company and its worldwide partner Biodesix, Inc (“Biodesix”) will share equally in all future costs and profits relating to the development of ficlatuzumab.
(ii)
AV-203, a potent, high-affinity inhibitor of the ErbB3 pathway. The Company’s partner CANbridge Life Sciences Ltd. (“CANbridge”) will fund manufacturing and clinical development through proof-of-concept in esophageal squamous cell carcinoma.
(iii)
AV-380, a potent, humanized IgG1 inhibitory monoclonal antibody targeting growth differentiating factor-15 (“GDF15”), a divergent member of the TGF-ß family, for the potential treatment or prevention of cachexia. The Company has licensed AV-380 to Novartis International Pharmaceutical Ltd. (“Novartis”), which will fund all development, manufacturing and commercialization; and
(iv)
The AV-353 platform, a family of potent inhibitory antibody candidates specific to Notch 3, one of which has demonstrated an ability in preclinical models to potentially reverse disease phenotype for pulmonary arterial hypertension (“PAH”). The Company is currently seeking a partner to advance development of the AV-353 platform for the potential treatment of PAH. As used throughout these condensed consolidated financial statements, the terms “AVEO,” and the “Company” refer to the business of AVEO Pharmaceuticals, Inc. and its two wholly-owned subsidiaries, AVEO Pharma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Company is subject to a number of risks, including the need for substantial additional capital for clinical research and product development and the risk that it is unable to maintain compliance with its financial covenant pursuant to its Loan Agreement with Hercules, which requires the Company to maintain unrestricted cash (defined as cash and liquid cash, including marketable securities) greater than or equal to $10.0 million through the date of completion of the Company’s Phase 3 TIVO-3 trial. Refer to Note 6 for further description of the Company’s loan and security agreement. Based upon the Company’s approximately $23.3 million in existing cash, cash equivalents and marketable securities as of December 31, 2016, the Company does not have sufficient existing cash, cash equivalents and marketable securities to support operations and maintain compliance with the financial covenant for at least the next year following the date that the financial statements are issued. These conditions raise substantial doubt about the Company’s ability to continue as a going concern within one year after the date that the financial statements are issued. Management’s plans to alleviate these conditions that raise substantial doubt regarding the Company’s ability to continue as a going concern include pursuing one or more of the following steps to raise additional funding, none of which can be guaranteed or are entirely within the Company’s control:
•
Raise funding through the possible sales of the Company’s common stock, including public or private equity financings.
•
Raise funding through the possible sales of the Company’s common stock under the at-the-market issuance sales agreement (the “Sales Agreement”) with FBR &amp; Co. (formerly MLV &amp; Co. LLC) (“FBR”), as discussed in Note 7.
•
Raise funding under the Company’s loan and security agreement (the “Loan Agreement”) with Hercules Technology II, L.P. and Hercules Technology III, L.P., affiliates of Hercules Technology Growth (collectively, “Hercules”), which, as described in Note 6, provides access to additional funding only if certain specified conditions are met.
•
Continue to seek a partner to advance development of the AV-353 platform for the potential treatment of PAH.
•
Earn milestone payments pursuant to collaboration and license agreements described in Note 4 or restructure / monetize existing potential milestone and/or royalty payments under those collaboration and license agreements. There can be no assurance, however, that the Company will receive cash proceeds from any of these potential resources or, to the extent cash proceeds are received, those proceeds would be sufficient to support the Company’s operations and allow the Company to maintain compliance with its financial covenant for at least the next year following the date that the financial statements are issued. Management has concluded the likelihood that its plan to obtain sufficient funding from one or more of these sources will be successful, while reasonably possible, is less than probable. Accordingly, management has concluded that substantial doubt exists regarding the Company’s ability to continue as a going concern. If the Company is unable to raise capital when needed or on attractive terms, or if it is unable to procure partnership arrangements to advance its programs, or if it is unable to maintain compliance with the financial covenant in the loan and security agreement,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Basis of Presentation</t>
  </si>
  <si>
    <t xml:space="preserve">(2) Basis of Presentation These consolidated financial statements include the accounts of the Company and its wholly-owned subsidiaries, AVEO Pharma Limited and AVEO Securities Corporation. The Company has eliminated all significant intercompany accounts and transactions in consolidation. Certain reclassifications have been made to prior periods to conform to current period presentation. Reclassification of prior year amounts have been made to separately present clinical trial retainers from other prepaid expenses and other current assets, and other non-current assets, and accrued clinical trial costs and contract research from other accrued liabilities on the consolidated balance sheets and to present interest expense net of interest income on the consolidated statements of operations. There was no impact on total liabilities, total other expenses or net income (loss) resulting from these reclassifications. </t>
  </si>
  <si>
    <t>Significant Accounting Policies</t>
  </si>
  <si>
    <t>Accounting Policies [Abstract]</t>
  </si>
  <si>
    <t xml:space="preserve">(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Warrants Issued in Connection with Private Placement In May 2016, the Company issued warrants to purchase an aggregate of 17,642,482 shares of common stock in connection with a private placement financing and recorded the warrants as a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 These warrants are subject to revaluation at each balance sheet date, and any changes in fair value are recorded as a non-cash component of other income (expense), net until the earlier of their exercise or expiration or upon the completion of a liquidation event. The following table rolls forward the fair value of the Company’s warrant liability, the fair value of which is determined by Level 3 inputs for the year ended December 31, 2016 (in thousands):
Fair value at January 1, 2016
$
—
Issuance of warrants on May 13, 2016
9,344
Change in fair value
(4,751
)
Fair value at December 31, 2016
$
4,593
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high-grade, short-term corporate bonds and other U.S. government agency securities, which management believes are subject to minimal credit and market risk. 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Unrealized gains and losses are included in other comprehensive loss until realized, at which point they would be recorded as a component of interest expense, net. Below is a summary of cash, cash equivalents and marketable securities at December 31, 2016 and December 31, 2015:
Amortized Cost
Unrealized Gains
Unrealized Losses
Fair Value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As of December 31, 2016, the Company had approximately $1.0 million of accounts receivable outstanding, of which approximately $0.8 million was due from Biodesix pursuant to the Company’s collaboration arrangement for ficlatuzumab (refer to Note 4).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6, the Company’s financial assets valued based on Level 1 inputs consisted of cash and cash equivalents in a U.S. government money market fund and its financial assets valued based on Level 2 inputs consisted of high-grade corporate bonds and commercial paper. During the year ended December 31, 2016, the Company did not have any transfers of financial assets between Levels 1 and 2. As of December 31, 2016, the Company’s financial liabilities that were recorded at fair value consisted of a warrant liability. The fair value of the Company’s loans payable at December 31, 2016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6 and December 31, 2015: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Warrant liability
$
—
$
—
$
4,593
$
4,593
Total warrant liability
$
—
$
—
$
4,593
$
4,593
Fair Value Measurements as of December 31, 2015
Level 1
Level 2
Level 3
Total
(in thousands)
Financial assets carried at fair value:
Cash and money market fund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l cash, cash equivalents and marketable securities
$
21,822
$
12,313
$
—
$
34,135
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6, 2015 and 2014 was $30 thousand, $9.6 million and $6.2 million, respectively. In September 2014, the Company entered into a Lease Termination Agreement (refer to Note 12). As a result, the Company revised the estimated useful life of its leasehold improvements related to this space, resulting in an increase in depreciation expense of approximately $2.4 million during the year ended December 31, 2014. In February 2015, the Company provided notice that it would surrender the remaining space on May 29, 2015. Accordingly, the Company again revised the estimated useful life of its leasehold improvements related to this office space and amortized such assets through May 2015, resulting in an additional $2.9 million of depreciation expense during the year ended December 31, 2015. Long-lived Assets The Company reviews long-lived assets, including property and equipment, for impairment whenever changes in business circumstances indicate that the carrying amount of the asset may not be fully recoverable. The Company recognized $0, $0.2 million and $7.6 million of impairment losses during the years ended December 31, 2016, 2015 and 2014, respectively, primarily related to leasehold improvement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6, 2015 and 2014,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years ended December 31, 2016, 2015 and 2014, respectively:
Years Ended December 31,
2016
2015
2014
Outstanding stock options
4,858,678
4,796,005
5,817,313
Outstanding warrants
19,453,295
608,696
608,696
Unvested restricted stock
—
42,750
477,600
Total
24,311,973
5,447,451
6,903,609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Company uses the Black-Scholes option pricing model to value its stock option awards without market conditions, which require the Company to make certain assumptions regarding the expected volatility its common stock price, the expected term of the option grants, the risk-free interest rate and the dividend yield with respect to its common stock. In 2016, the Company began calculating volatility using its historical data. Previously, the Company did not have sufficient history to support a calculation of volatility using only its historical data. As such, prior to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6, 2015 and 2014, the Company recorded the following stock-based compensation expense:
Years Ended December 31,
2016
2015
2014
(in thousands)
Research and development
$
293
$
298
$
899
General and administrative
706
765
1,909
Restructuring
—
69
—
Total stock-based compensation expense
$
999
$
1,132
$
2,808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6 and 2015, the Company has $0.8 million and $1.0 million, respectively, of net assets located in the United Kingdom. 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 Recent Accounting Pronouncements In May 2014, the Financial Accounting Standards Board (“FASB”) issued Accounting Standards Update (“ASU”) No. 2014-09, Revenue from Contracts with Customers (Topic 606) In August 2014, the FASB issued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 </t>
  </si>
  <si>
    <t>Collaborations and License Agreements</t>
  </si>
  <si>
    <t>(4) Collaborations and License Agreements Out-License Agreements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roprietary ErbB3 (HER3) inhibitory antibody, for the diagnosis, treatment and prevention of disease in humans and animals in all countries other than the United States, Canada and Mexico (the “CANbridge Licensed Territory”). Under the terms of the CANbridge Agreement, if the Company determines to grant a license to any ErbB3 inhibitory antibody in the United States, Canada or Mexico, the Company is obligated to first negotiate with CANbridge for the grant to CANbridge of a license to such rights. The effective date of the license agreement is March 16, 2016 (the “Effective Date”). CANbridge made an upfront payment to the Company of $1.0 million in April 2016, net of $0.1 million of withholding taxes. CANbridge has agreed to reimburse the Company $1.0 million for certain manufacturing costs and expenses previously incurred by the Company with respect to AV-203, $0.5 million of which will be due to the Company on the earlier of (i) the date of validation by CANbridge of certain manufacturing development activities conducted by the Company prior to the Effective Date or (ii) twelve months from the Effective Date, and the remaining $0.5 million of which will be due to the Company on the earlier of (i) the date of validation by CANbridge of such manufacturing development activities or (ii) eighteen months from the Effective Date. The Company is also eligible to receive up to $42.0 million in potential development and regulatory milestone payments and up to $90.0 million in potential sales based milestone payments based on annual net sales of licensed products. Upon commercialization, the Company is eligible to receive a tiered royalty, with a percentage range in the low double-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No milestone payments have been earned as of December 31, 2016.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regulatory filings and commercialization of AV-203 in the CANbridge Licensed Territory. The Company and CANbridge have each agreed to not directly or indirectly develop or commercialize any ErbB3 inhibitory antibody product during the term of the CANbridge Agreement other than pursuant to the CANbridge Agreement.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CANbridge Agreement Revenue Recognition—Multiple Element Arrangements The CANbridge Agreement includes the following non-contingent deliverables: (i) the Company’s grant of an exclusive license to develop and commercialize AV-203 in the CANbridge Licensed Territory, (ii) the Company’s obligation to transfer all technical knowledge and data useful in the development and manufacture of AV-203 and (iii) the Company’s obligation to participate on a joint steering committee during the proof-of-concept development period. The relative selling price of the Company’s joint steering committee participation had de minimis value. The Company determined that the delivered license and know-how did have stand-alone value from the undelivered element and have accounted for these items as separate deliverables. The Company allocated the upfront consideration of $1.0 million to the units of accounting and recognized the $1.0 million attributed to the delivered license and know-how as revenue during the year ended December 31, 2016. The Company believes the regulatory milestones that may be achieved under the are consistent with the definition of a milestone included in ASC 605-28,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EUSA In December 2015, the Company entered into a license agreement with EUSA Pharma (UK) Limited (“EUSA”) Under the license agreement, EUSA made a research and development funding payment to the Company of $2.5 million during the year ended December 31, 2015. EUSA is required to make a further research and development funding payment of $4.0 million if the European Medicines Agency (the “EMA”) grants marketing approval for tivozanib for treatment of RCC. The Company is eligible to receive additional research funding from EUSA, including up to $20.0 million for the Company’s phase 3 study in third-line RCC if EUSA elects to utilize data generated by the study and up to $2.0 million for a phase 1 combination study with a checkpoint inhibitor if EUSA elects to utilize data generated by the study , pursuant to which the Company acquired exclusive rights to develop and commercialize tivozanib for all human diseases outside of Asia and the Middle East. The research and development funding payments under the EUSA license agreement are not subject to sublicensing payment to KHK. EUSA is obligated to use commercially reasonable efforts to seek regulatory approval for and commercialize tivozanib throughout the Activities under the agreement were evaluated under ASC 605-25 to determine whether such activities represented a multiple element revenue arrangement. The agreement with EUSA includes the following non-contingent deliverables: (i) the Company’s grant of an exclusive license to develop and commercialize the tivozanib in the EUSA Licensed Territories; (ii) the Company’s obligation to transfer all technical knowledge and data useful in the development and manufacture of tivozanib; (iii) the Company’s obligation to cooperate with EUSA and support its efforts to file for marketing approval in the EUSA Licensed Territories, (iv) the Company’s obligation to provide access to certain regulatory information resulting from the Company’s ongoing development activities outside of the EUSA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upfront consideration of $2.5 million to the bundled unit of accounting and is recognizing it over the Company’s performance period through April 2022, the remaining patent life of tivozanib. The Company recognized approximately $0.4 million and $14 thousand as revenue during the years ended December 31, 2016 and 2015, respectively. The Company believes the regulatory milestones that may be achieved under the EUSA agreement are consistent with the definition of a milestone included in ASC 605-28,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No milestone payments have been earned as of December 31, 2016. Novartis In August 2015, the Company entered into a license agreement with Novartis. Under the license agreement, the Company has granted to Novartis the exclusive right to develop and commercialize worldwide the Company’s proprietary antibody AV-380 and related AVEO antibodies that bind to GDF15 for the treatment and prevention of diseases and other conditions in all indications in humans (the “Product”). Pursuant to the license agreement, Novartis made an upfront payment to the Company of $15.0 million in September 2015. Novartis also has acquired the Company’s inventory of clinical quality, AV-380 biological drug substance and reimbursed the Company for approximately $3.5 million for such existing inventory. As of December 31, 2016, the Company was also eligible to receive up to $53.0 million in potential clinical and development milestone payments and up to $105.0 million in potential regulatory milestone payments tied to the commencement of clinical trials and to regulatory approvals of products developed under the license agreement in the United States, the European Union and Japan, and it is eligible to receive up to $150.0 million in potential commercial milestone payments based on annual net sales of such products. Upon commercialization, the Company is eligible to receive tiered royalties on net sales of approved products ranging from the high single digits to the low double-digits. Certain milestones achieved by Novartis or timelines associated with the development plan would trigger milestone payment obligations from the Company to St. Vincent’s Hospital Sydney Limited (“St. Vincent’s”) under the Company’s amended and restated license agreement with St. Vincent’s. In addition, royalties on approved products will be payable to St. Vincent’s, and the Company and Novartis will share that obligation equally.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to determine whether such activities represented a multiple element revenue arrangement. The agreement with Novartis includes the following non-contingent deliverables: (i) the Company’s grant of an exclusive, worldwide license to develop and commercialize the Product; (ii) the Company’s obligation to transfer all technical knowledge and data useful in the development and manufacture of the Product; and (iii) the Company’s obligation to cooperate with Novartis’ requests for transition assistance during a 90-day period. The Company determined that the option to purchase the Company’s existing inventory was a contingent deliverable. The Company determined the delivered license and obligation to transfer technical knowledge and data have standalone value from the undelivered cooperation. The Company allocated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No milestone payments have been earned as of December 31, 2016.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granted to Pharmstandard the exclusive, sublicensable right to develop, manufacture and commercialize tivozanib in the territories of Russia, Ukraine and the Commonwealth of Independent States (the “Pharmstandard Licensed Territories”) for all diseases and conditions in humans, excluding non-oncologic ocular conditions. In June 2016, following unsuccessful efforts to renegotiate certain terms of the Pharmstandard license agreement, Pharmstandard notified the Company that due to economic and market changes in Russia it was exercising its right to terminate the license agreement effective September 9, 2016. Upon termination of the license agreement, the licenses to tivozanib granted to Pharmstandard were terminated, all product rights and regulatory documents were transferred to the Company and Pharmstandard is no longer responsible for the development and commercialization of tivozanib in the Pharmstandard Licensed Territories. Pharmstandard filed an application for marketing authorization in Russia for tivozanib for the treatment of renal cell carcinoma that was accepted by the Ministry of Health of the Russian Federation in February 2016. This application was withdrawn following Pharmstandard’s termination notice. Activities under the agreement with Pharmstandard were evaluated under ASC 605-25 to determine whether such activities represented a multiple element revenue arrangement. The agreement with Pharmstandard included the following non-contingent deliverables: (i) the Company’s grant of an exclusive license to develop and commercialize tivozanib in the , upon request, to all clinical data, regulatory filings, safety data and manufacturing data to Pharmstandard for use in the development and commercialization of tivozanib in the Pharmstandard Licensed Territories The Company determined the delivered license did not have standalone value from the undelivered items and that the arrangement should be treated as a single unit of accounting. The Company allocated the upfront payment of $1.0 million to the bundled unit of accounting and was recognizing it over the Company’s performance period through April 2022, the remaining patent life of tivozanib. Upon the effective date of the termination, the remaining deferred revenue of approximately $0.9 million was recognized. and $61 thousand Ophthotech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and the Middle East for the potential diagnosis, prevention and treatment of non-oncologic diseases or conditions of the eye in humans. Pursuant to this Option Agreement, the Company granted to Ophthotech an exclusive, royalty-free license or sublicense, as applicable, under intellectual property rights controlled by the Company solely to perform the research and development activities related to the use of tivozanib for the specific purposes outlined in the agreement during the option period. These activities included formulation work for ocular administration, preclinical research and the conduct of a phase 1/2a proof-of-concept clinical trial of a product containing tivozanib in patients with wet age-related macular degeneration (the “POC Study”). Ophthotech paid the Company $0.5 million in consideration for the grant of the option. Such amount is non-refundable and not creditable against any other amounts due under the agreement. Under the Option Agreement, the Company was entitled to receive, among other potential payments, a one-time milestone payment of $6.0 million on December 31, 2016; provided, however, that the milestone payment would not be payable if Ophthotech gave the Company a notice of termination of the Option Agreement within thirty (30) days after December 31, 2016. In January 2017, Ophthotech formally notified it is not going to be develop and is exercising its right to terminate effective April , 2017. Activities under the agreement with Ophthotech were evaluated under ASC 605-25 to determine whether such activities represented a multiple element revenue arrangement. The agreement with Ophthotech includes the following non-contingent deliverables: (i) the Company’s obligation to grant an exclusive option to Ophthotech to enter into a license agreement to develop and commercialize products incorporating tivozanib for treatment of diseases or conditions of the eye outside of Asia and the Middle East during the option period (the “Option Grant Deliverable”); (ii) the Company’s obligation to enter into an amendment with KHK to modify the terms of the existing KHK license agreement to negotiate a mutually acceptable form of license agreement; and (iii) the Company’s obligation to transfer research-grade tivozanib drug substance for Ophthotech to conduct the option period research. The Company determined that the delivered Option Grant Deliverable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 Under the Option Agreement, the Company received a cash payment of $0.5 million during the year ended December 31, 2014. The Company deferred the payment and is recording the deferred revenue over the Company’s period of performance, which is currently estimated to be through December 2017. The Company recorded approximately $0.1 million, $0.2 million and $38 thousand of revenue during the years ended December 31, 2016, 2015 and 2014, respectively. Upon the effective date of the termination, the remaining deferred revenue of approximately $0.1 million will be recognized.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 Under the Biodesix Agreement, with the exception of the costs incurred for the FOCAL trial, the Company and Biodesix are each required to contribute 50% of all clinical, regulatory, manufacturing and other costs to develop ficlatuzumab. Pursuant to the Biodesix Agreement, Biodesix was obligated to fund all costs of the FOCAL trial up to a cap of $15 million, following which all costs of the FOCAL trial would be shared equally. In connection with the discontinuation of the FOCAL trial, on October 14, 2016 the Company and Biodesix amended the Biodesix Agreement. Under the amendment, the Company agreed to share 50% of the cost of the FOCAL trial from August 1, 2016 through its closeout. In return for bearing 50% of the FOCAL costs after August 1, 2016, the Company will be entitled to recover an agreed multiple of the additional costs borne by the Company out of any income Biodesix receives from the partnership in connection with the licensing or commercialization of ficlatuzumab. Following such recovery, the payment structure under the original Biodesix Agreement, which generally provides that the parties share equally in any costs and revenue, will resume without such modification.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If AVEO elects to Opt-Out, it will continue to make the existing supply of ficlatuzumab available to Biodesix for the purposes of enabling Biodesix to complete the development of ficlatuzumab, and Biodesix will have the right to commercialize ficlatuzumab.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Prior to any Opt-Out, the parties shall share equally in any payments received from a third 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Activities under the Biodesix Agreement were evaluated under ASC 605-25 to determine whether such activities represented a multiple element revenue arrangement. The Biodesix Agreement includes the following non-contingent deliverables: (i) the Company’s obligation to deliver perpetual, non-exclusive rights to certain intellectual property including clinical and biomarker data related to ficlatuzumab for use in developing and commercializing VeriStrat; (ii) the Company’s obligation to participate in the joint steering committee; and (iii) the Company’s obligation to provide its existing supply of ficlatuzumab for development purposes. The Company concluded that any deliverables that would be delivered after the FOCAL trial is complete were contingent deliverables because these services are contingent upon the results of the FOCAL trial. As these deliverables were contingent, and are not at an incremental discount, they are not evaluated as deliverables at the inception of the arrangement. These contingent deliverables will be evaluated and accounted for separately as each related contingency is resolved. As of December 31, 2016, no contingent deliverables had been provided by the Company. The Company determined that the perpetual, non-exclusive rights to certain intellectual property for use in developing and commercializing VeriStrat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in connection with the FOCAL trial, which consists of reimbursements from Biodesix for expenses related to the trial, as a reduction to research and development expense during the period that reimbursable expenses are incurred. As a result of the cost sharing provisions in the Biodesix Agreement, the Company reduced research and development expenses by approximately $2.5 million, $3.5 million and $2.7 million during the years ended December 31, 2016, 2015 and 2014, respectively. The amount due to the Company from Biodesix pursuant to the cost-sharing provision was approximately $0.8 million and $1.1 million at December 31, 2016 and 2015, respectively. Astellas Pharma In February 2011, the Company, together with its wholly-owned subsidiary AVEO Pharma Limited, entered into a collaboration and license agreement (the “Astellas Agreement”) with Astellas Pharma Inc. and certain of its subsidiaries (together, “Astellas”), pursuant to which the Company and Astellas intended to develop and commercialize tivozanib for the treatment of a broad range of cancers. Astellas elected to terminate the agreement effective on August 11, 2014, at which time the tivozanib rights were returned to the Company. In accordance with the Astellas Agreement, committed development costs, including the costs of completing certain tivozanib clinical development activities, continue to be shared equally. The Company accounted for the joint development and commercialization activities in North America and Europe as a joint risk-sharing collaboration in accordance with ASC 808, Collaborative Arrangements Under the agreement, the Company received cash payments related to reimbursable payments and milestone payments of $0.3 million, $1.5 million and $4.1 million during the years ended December 31, 2016, 2015 and 2014, respectively. Biogen Idec International GmbH In March 2009, the Company entered into an exclusive option and license agreement with Biogen regarding the development and commercialization of the Company’s discovery-stage ErbB3-targeted antibodies, AV-203, for the potential treatment and diagnosis of cancer and other diseases outside of North America. Under the agreement, the Company was responsible for developing ErbB3 antibodies through completion of the first phase 2 clinical trial designed in a manner that, if successful, will generate data sufficient to support advancement to a phase 3 clinical trial. In March 2014, the Company and Biogen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AVEO from future partnerships after March 28, 2016 and single digit royalty payments on net sales related to the sale of ErbB3 products, if any, up to cumulative maximum amount of $50 million. The Company concluded that the Amendment materially modified the terms of the agreement and, as a result, required the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 Upon modifying the arrangement, the Company had $14.7 million of deferred revenue remaining to be amortized. The Company is not entitled to receive any further consideration from Biogen Idec under the agreement, as amended. The Company allocated a portion of the remaining deferred revenue to the undelivered unit of accounting based upon the Company’s best estimate of the selling price, as the Company determined that neither VSOE nor TPE were available. The Company determined the best estimate of selling price to be approximately $0.6 million and recognized the remaining $14.1 million as collaboration revenue in March 2014. The deferred revenue associated with the undelivered unit of accounting was recognized on a straight-line basis over the period of performance, or through March 2016, when the Company executed its agreement with CANbridge. Under the agreement, the Company recorded revenue of $38 thousand, $0.3 million and $14.5 million during the years ended December 31, 2016, 2015 and 2014, respectively. In March 2016, the Company entered into a collaboration and license agreement for AV-203 with CANbridge. See “—CANbridge” herein for a further description of that arrangement. In-License Agreements St. Vincent’s In July 2012, the Company entered into a license agreement with St. Vincent’s, under which the Company obtained an exclusive, worldwide license to research, develop, manufacture and commercialize products for human therapeutic, preventative and palliative applications that benefit from inhibition or decreased expression or activity of MIC-1, which is also referred to as GDF15. Under the agreement, the Company has the right to grant sublicenses subject to certain restrictions. Under the license agreement, St. Vincent’s also granted the Company non-exclusive rights for certain related diagnostic products and research tools.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8.9 million in connection with development and regulatory milestones and /or defined timelines under the Amended St. Vincent’s Agreement. Royalties for approved products resulting from the Amended St. Vincent’s Agreement will also be payable to St. Vincent’s, and the Company and Novartis will share that obligation equally. Under the license agreement with Novartis, the Company is required to maintain the Amended St. Vincent’s Agreement in effect, and not enter into any amendment that would adversely affect Novartis’ rights during the term of the license agreement with Novartis. During the year ended December 31, 2016, the Company made a $0.4 million milestone payment to St. Vincent’s related to the selection of a development candidate. Kyowa Hakko Kirin (KHK) In December 2006, the Company entered into a license agreement with KHK under which it obtained an exclusive license, with the right to grant sublicenses subject to certain restrictions, to research, develop, manufacture and commercialize tivozanib, pharmaceutical compositions thereof and associated biomarkers. Its exclusive license covers all territories in the world except for Asia and the Middle East, where KHK has retained the rights to tivozanib. Under the license agreement, the Company obtained exclusive rights in its territory under certain KHK patents, patent applications and know-how related to tivozanib, to research, develop, make, have made, use, import, offer for sale, and sell tivozanib for the diagnosis, prevention and treatment of any and all human diseases and conditions. The Company and KHK each have access to and can benefit from the other party’s clinical data and regulatory filings with respect to tivozanib and biomarkers identified in the conduct of activities under the license agreement. Under the license agreement, the Company is obligated to use commercially reasonable efforts to develop and commercialize tivozanib in its territory, including meeting certain specified diligence goals. Prior to the first anniversary of the first post-marketing approval sale of tivozanib in its territory, neither the Company nor any of its subsidiaries has the right to conduct certain clinical trials of, seek marketing approval for or commercialize any other cancer product that also works by inhibiting the activity of a VEGF receptor. The Company has upfront, milestone and royalty payment obligations to KHK under the license agreement. Upon entering into the license agreement with KHK, the Company made an upfront payment in the amount o</t>
  </si>
  <si>
    <t>Other Accrued Liabilities</t>
  </si>
  <si>
    <t>Payables And Accruals [Abstract]</t>
  </si>
  <si>
    <t>(5) Other Accrued Liabilities Other accrued expenses consisted of the following:
December 31, 2016
December 31, 2015
(in thousands)
Professional fees
$
464
$
573
Compensation and benefits
891
938
Restructuring
—
357
Other
176
272
Total
$
1,531
$
2,140</t>
  </si>
  <si>
    <t>Loans Payable</t>
  </si>
  <si>
    <t>Debt Disclosure [Abstract]</t>
  </si>
  <si>
    <t>(6) Loans Payable On May 28, 2010, the Company entered into the Loan Agreement with Hercules . The Loan Agreement was subsequently amended in March 2012 (the “2012 Amendment , September 2014 (the “2014 Amendment May 2016 Pursuant to the 2014 Amendment additional loan proceeds from Hercules amount of $10.0 million and continues to be The 2014 Amendment was Debt—Modifications and Extinguishments .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As of December 31, 2016, none of these warrants have been exercised. Pursuant to the 2016 the Company received loan from Hercules in the amount of $5.0 million outstanding principal balance $15.0 million. The Company is not required to principal on the $15 million loan until July 1, 2017, at which time the Company will be required to make 30 principal and interest December 2019. An end-of-term payment of approximately $0.2 million is due on December 1, 2019. The Company incurred approximately $0.1 million in loan issuance costs paid directly to Hercules, which were offset against the loan proceeds and are accounted for as a loan discount. The accounted for as a loan modification in accordance with ASC 470-50 . The 2016 a financial covenant that requires the Company to maintain an unrestricted cash position greater than or equal to $10.0 million through the date of completion of the Company’s Phase 3 TIVO-3 trial. Because the Company was in compliance with the financial covenant at December 31, 2016, the Company has classified the outstanding principal in current and long-term liabilities based on the timing of scheduled principal payments. Refer to Note 1 for the potential adverse consequences of not complying with the financial covenant in future periods. Under the 2016 , from March 1, 2017 through June 30, 2017, draw down an additional $5.0 million in funding upon the : (i) achieving developmental progression on a minimum of two (2) clinical programs (other than the Phase 3 TIVO-3 trial) that are either managed directly by the Company or funded, in whole or in part, by the Company and (ii) having an unrestricted cash position greater than or equal to $25.0 million on the date of the draw down request. If the Company draws down the additional $5.0 million in funding, the commencement of principal payments deferred by six months from July 1, 2017 until January 1, 2018. In connection with the 2016 The unamortized discount to be recognized over the remainder of the loan period was approximately $1.0 million and $0.5 million as of December 31, 2016 and December 31, 2015, respectively. The Company must make interest payments on the loan balance each month it remains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In connection with the Company’s May 2016 private placement (refer to Note 7), Hercules purchased 259,067 units for cash proceeds of $0.2 million to the Company. This purchase was separate from the $2.0 million equity purchase option under the Loan Agreement. The loans are secured by a lien on all the Company’s personal property (other than intellectual property), whether owned or acquired after the date of the Loan Agreement. The Loan Agreement defines , the Company was in compliance with all loan covenants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December 31, 2016 are as follows (amounts in thousands):
Year Ending December 31:
2017
$
4,386
2018
7,506
2019
7,159
19,051
Less amount representing interest
(3,361
)
Less unamortized discount
(997
)
Less deferred charges
(690
)
Less loans payable current, net of discount
(2,124
)
Loans payable, net of current portion and discount
$
11,879</t>
  </si>
  <si>
    <t>Common Stock</t>
  </si>
  <si>
    <t>Equity [Abstract]</t>
  </si>
  <si>
    <t xml:space="preserve">(7) Common Stock As of December 31, 2016, the Company had 200,000,000 authorized shares of common stock, $0.001 par value, of which 75,862,946 shares were issued and outstanding.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key assumptions used to value the PIPE Warrants were as follows:
Original Issuance
December 31, 2016
Expected price volatility
76.25%
78.18%
Expected term (in years)
5.00
4.50
Risk-free interest rates
1.22%
1.93%
Stock price
$
0.89
$
0.54
Dividend yield
—
—
ATM Sales Agreement In February 2015, the Company entered into an at-the-market issuance sales agreement (the “Sales Agreement”) with FBR &amp; Co. (formerly MLV &amp; Co. LLC) (“FBR”), pursuant to which the Company could issue and sell shares of its common stock from time to time up to an aggregate amount of $17.9 million, at the Company’s option, through FBR as its sales agent. Sales of common stock through FBR may be made by any method that is deemed an “at-the-market” offering as defined in Rule 415 promulgated under the Securities Act of 1933, as amended. Subject to the terms and conditions of the Sales Agreement, FBR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The Company will pay FBR a commission of up to 3% of the gross proceeds. The Sales Agreement may be terminated by the Company at any time.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lso amended its Sales Agreement with FBR to provide for the offering, issuance and sale by the Company of up to $15.0 million of its common stock under the 2015 Shelf, which replaced the Company’s existing $17.9 million offering that expired along with the expired 2012 Shelf. As of December 31, 2016, the Company has sold approximately 5.9 million shares pursuant to the Sales Agreement, as amended, resulting in proceeds of approximately $10.2 million, net of commissions and issuance costs. No shares have been sold during the year ended December 31, 2016. Approximately $9.1 million remains available for sale under the Sales Agreement. </t>
  </si>
  <si>
    <t>Stock-based Compensation</t>
  </si>
  <si>
    <t>Disclosure Of Compensation Related Costs Sharebased Payments [Abstract]</t>
  </si>
  <si>
    <t xml:space="preserve">(8) Stock-based Compensation Stock Incentive Plan The Company maintains the 2010 Stock Incentive Plan (the “Plan”) for employees, consultants, advisors, and directors, as amended in March 2013 and June 2014. The Plan provides for the grant of equity awards such as stock options and restricted stock. The Company has reserved 8,500,000 shares of common stock under the Plan.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As of December 31, 2016, there were 2,746,513 shares available for future issuance under the Plan. The following table summarizes stock option activity during the year ended December 31, 2016:
Options
Weighted- Average Exercise Price
Weighted- Average Remaining Contractual Term
Aggregate Intrinsic Value
Outstanding at January 1, 2016
4,796,005
$
3.78
Granted
1,781,134
$
1.01
Exercised
(38,749
)
$
0.84
Forfeited
(1,679,712
)
$
5.17
Outstanding at December 31, 2016
4,858,678
$
2.31
7.98
$
—
Vested or expected to vest at December 31, 2016
3,043,129
$
3.04
7.63
$
—
Exercisable at December 31, 2016
2,327,806
$
3.63
7.34
$
—
Stock options to purchase 197,650 shares of common stock contain market conditions which were not deemed probable of vesting at December 31, 2016. The fair value of stock options subject only to service or performance conditions that are granted to employees is estimated on the date of grant using the Black-Scholes option-pricing model using the assumptions noted in the following table:
Years Ended December 31,
2016
2015
2014
Volatility factor
72.18% - 74.47%
73.04% - 78.70%
69.38% - 77.92%
Expected term (in years)
3.00 - 6.25
5.50 - 6.25
5.50 - 6.25
Risk-free interest rates
1.07% - 2.01%
1.54% - 1.93%
1.81% - 2.02%
Dividend yield
—
—
—
The risk-free interest rate is determined based upon the United States Treasury’s rates for U.S. Treasury zero-coupon bonds with maturities similar to those of the expected term of the options being valued. The Company does not expect to pay dividends in the foreseeable future. In 2016, the Company began calculating volatility using its historical data. Previously, the Company did not have sufficient history to support a calculation of volatility using only its historical data. As such, in 2014 and 2015,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during the years ended December 31, 2016, 2015 and 2014 was $0.65, $0.75 and $1.15, respective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Company estimated its forfeiture rate to be approximately 76%, 71% and 62% during the years ended December 31, 2016, 2015 and 2014, respectively. As of December 31, 2016, there was $0.8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2.5 years. The intrinsic value of options exercised during the years ended December 31, 2016 and 2015 was $6,000 and $58,000, respectively. No options were exercised during the year ended December 31, 2014. Stock Incentive Plan—Restricted Stock The Company periodically grants awards of restricted stock to employees. These awards typically vest upon completion of the requisite service period or upon achievement of specified performance targets. The following table summarizes the restricted stock activity during the year ended December 31, 2016:
Number of Shares
Weighted- Average Fair-Value
Unvested at January 1, 2016
42,750
$
1.61
Granted
—
—
Vested/Released
(42,750
)
1.61
Unvested at December 31, 2016
—
—
The fair value of restricted stock awards that vested was $0.1 million in each of the years ended December 31, 2016 and 2015, and $0.2 million for the year ended December 31, 2014. Employee Stock Purchase Plan In February 2010, the Board of Directors adopted the 2010 Employee Stock Purchase Plan (the “ESPP”) pursuant to which the Company may sell up to an aggregate of 250,000 shares of Common Stock, as amended in March 2013. The ESPP allows eligible employees to purchase common stock at a price per share equal to 85% of the lower of the fair market value of the common stock at the beginning or end of each six-month period during the term of the ESPP. The Company has reserved 764,000 shares of common stock under the ESPP. As of December 31, 2016, there were 307,282 shares available for future issuance under the ESPP. Pursuant to the ESPP, the Company did not sell any shares of common stock during the year ended December 31, 2016. For the year ended December 31, 2015, the Company sold a total of 7,138 shares of common stock at purchase prices of $0.75 and $1.07, respectively, which represent 85% of the closing price of the Company’s common stock on June 30, 2015 and December 31, 2015, respectively. For the year ended December 31, 2014, the Company sold a total of 139,032 shares of common stock at purchase prices of $1.53 and $0.71, respectively, which represent 85% of the closing price of the Company’s common stock on June 30, 2014 and December 31, 2014, respectively. The total stock-based compensation expense recorded as a result of the ESPP was approximately $2 thousand, $27 thousand and $0.2 million during the years ended December 31, 2016, 2015 and 2014, respectively. </t>
  </si>
  <si>
    <t>Commitments and Contingencies</t>
  </si>
  <si>
    <t>Commitments And Contingencies Disclosure [Abstract]</t>
  </si>
  <si>
    <t xml:space="preserve">( 9) Commitments and Contingencies Operating Leases The Company leases office and has leased lab space and equipment under various operating lease agreements. Rent expense under the operating leases amounted to $0.6 million, ($9.1) million and $4.1 million for the years ended December 31, 2016, 2015 and 2014, respectively. For the year ended December 31, 2014, $3.1 million of rent expense is included within lease exit costs on the Company’s statement of operations. The net rent credit for the year ended December 31, 2015 was recorded within operating expenses and allocated to research and development and general and administrative expense based upon the use of the underlying facility space. Refer to the following paragraphs and Note 12 for further discussion of the net rent credit recognized in 2015. In May 2015, the Company began leasing office space under a cancellable arrangement. The Company recognized rent expense of approximately $0.2 million related to this lease during the year ended December 31, 2015. 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 has determined that the lease should be classified as an operating lease. 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was amortized as an offset to rent expense over the term of the lease. Rent expense, inclusive of the escalating rent payments, was recognized on a straight-line basis over the initial term of the lease agreement. Refer to Note 12 for further discussion regarding the termination of this lease. The Company recognized rent expense of approximately ($9.5) and $4.3 million related to the lease during the years ended December 31, 2015 and 2014, respectively. The expense recognized during the years ended December 31, 2015 and 2014 included the recognition of deferred rent credits totaling $10.6 million and $3.8 million, respectively, following the termination of the lease agreement. Employment Agreements 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 Refer to Note 15 for further discussion of legal contingencies. </t>
  </si>
  <si>
    <t>Income Taxes</t>
  </si>
  <si>
    <t>Income Tax Disclosure [Abstract]</t>
  </si>
  <si>
    <t>( 10) Income Taxes The Company accounts for income taxes under the provisions of ASC 740. For the year ended December 31, 2016 the Company recorded a $0.1 million tax provision for foreign withholding taxes in connection with the $1.0 million upfront payment by CANbridge under the collaboration and license agreement entered into in March 2016. For the years ended December 31, 2015 and 2014, the Company did not have any federal, state, or foreign income tax expense as it generated taxable losses in all filing jurisdictions. A reconciliation of the expected income tax benefit computed using the federal statutory income tax rate to the Company’s effective income tax rate is as follows for the years ended December 31, 2016, 2015 and 2014:
Years Ended December 31,
2016
2015
2014
Income tax computed at federal statutory tax rate
34.0%
34.0%
34.0%
State taxes, net of federal benefit
5.2%
5.3%
5.3%
Research and development credits
1.4%
2.0%
2.6%
Other permanent differences
6.1%
(2.0)%
(0.8)%
Foreign rate differential
(0.1)%
(0.1)%
—
Foreign withholding taxes
(0.4)%
—
—
SEC settlement liability
—
(9.1)%
—
Other
(6.6)%
(3.8)%
(5.7)%
Change in valuation allowance
(39.6)%
(26.3)%
(35.4)%
Total
—
—
—
Prior to 2011, the Company had incurred net operating losses from inception. At December 31, 2016, the Company had domestic federal, state, and UK net operating loss carryforwards of approximately $476.2 million, $366.9 million, and $6.7 million respectively, available to reduce future taxable income. The federal net operating loss carryforwards expire beginning in 2024 through 2036 and the state loss carryforwards begin to expire in 2030 and continue through 2036. The foreign net operating loss carryforwards in the UK do not expire. The Company also had federal and state research and development tax credit carryforwards of approximately $10.3 million and $4.2 million, respectively, available to reduce future tax liabilities and which expire at various dates. The federal credits expire beginning in 2023 through 2036 and the state credits expire beginning in 2019 through 2031.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16 and 2015 are as follows (in thousands):
2016
2015
NOL carryforwards
$
182,433
$
170,200
Research and development credits
13,060
12,721
Deferred revenue
867
1,451
Other temporary differences
4,570
5,935
Valuation allowance
(200,930)
(190,307)
Total
$
—
$
—
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increased by $10.6 million, $3.9 million and $18.6 million during the years ended December 31, 2016, 2015, and 2014, respectively, primarily due to the generation of net operating loss carryforwards. As of December 31, 2016, the Company had federal and state net operating losses of approximately $4.1 million related to excess tax deductions that have been excluded from the above table. The benefit of these net operating losses will be recognized as an increase in additional paid in capital when it results in a reduction of taxes payable. The Company applies FASB Interpretation No. 48, “ Accounting for Uncertainty in Income Taxes, an interpretation of FAS 109 Income Taxes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16, 2015 and 2014:
Years Ended December 31,
2016
2015
2014
(in thousands)
Amount established upon adoption
$
1,200
$
1,200
$
1,200
Additions for current year tax provisions
—
—
—
Additions for prior year tax provisions
—
—
—
Reductions of prior year tax provisions
—
—
—
Balance as of end of year
$
1,200
$
1,200
$
1,200</t>
  </si>
  <si>
    <t>Strategic Restructuring</t>
  </si>
  <si>
    <t>Restructuring And Related Activities [Abstract]</t>
  </si>
  <si>
    <t>(11) Strategic Restructuring 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accrued expenses in the accompanying consolidated balance sheet:
Restructuring amounts at December 31, 2015
Restructuring expense incurred during the year ended December 31, 2016
Restructuring amounts paid during the year ended December 31, 2016
Restructuring amounts accrued at December 31, 2016
Employee severance, benefits and related costs.
$
357
—
$
(357
)
—
Restructuring amounts at December 31, 2014
Restructuring expense incurred during the year ended December 31, 2015
Restructuring amounts paid during the year ended December 31, 2015
Restructuring amounts accrued at December 31, 2015
Employee severance, benefits and related costs.
$
—
3,560
$
(3,203
)
$
357</t>
  </si>
  <si>
    <t>Facility Lease Exit</t>
  </si>
  <si>
    <t>Facility Lease Exit [Abstract]</t>
  </si>
  <si>
    <t xml:space="preserve">(12) Facility Lease Exit 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 had determined that the lease should be classified as an operating lease. 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was amortized as an offset to rent expense over the term of the lease. Rent expense, inclusive of the escalating rent payments, was recognized on a straight-line basis over the initial term of the lease agreement. In September 2014, the Company entered into the Lease Termination Agreement pursuant to which the Company immediately surrendered leased space at 650 East Kendall Street in Cambridge, Massachusetts that it had previously ceased using earlier in 2014. In connection with the Lease Termination Agreement, the Company agreed to pay the landlord a termination fee totaling $15.6 million. The Company also agreed to surrender its remaining leased space upon 90 days written notice prior to September 24, 2015.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2.9 million of depreciation expense during the six months ended June 30, 2015. Similarly, the Company accelerated the amortization of its deferred rent and leasehold improvement allowance associated with this office space through May 2015, resulting in an additional $3.5 million of amortization during the six months ended June 30, 2015. The Company recognized rent expense of approximately ($9.5) million and $4.3 million related to the lease during the years ended December 31, 2015 and 2014, respectively. The net rent credit for the year ended December 31, 2015 and December 31, 2014 were recorded within operating expenses and allocated to research and development and general and administrative expense based upon the use of the underlying facility space. The expense recognized during the years ended December 31, 2015 and 2014 include the recognition of deferred rent credits totaling $10.6 million and $3.8 million, respectively, following the termination of the lease agreement. The following table summarizes the components of the Company’s lease exit activity recorded in current liabilities at December 31, 2015:
Lease Exit amounts accrued at December 31, 2014
Accretion Expense incurred during the year ended December 31, 2015
Amounts paid during the year ended December 31, 2015
Additional expense incurred during the year ended December 31, 2015
Amounts accrued at December 31, 2015
Lease exit costs
$
4,981
224
$
(5,477
)
$
272
$
—
No costs were incurred during the year ended December 31, 2016. </t>
  </si>
  <si>
    <t>Employee Benefit Plan</t>
  </si>
  <si>
    <t>Compensation And Retirement Disclosure [Abstract]</t>
  </si>
  <si>
    <t>( 13) Employee Benefit Plan 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for each of the years ended December 31, 2016, 2015 and 2014.</t>
  </si>
  <si>
    <t>Quarterly Results (Unaudited)</t>
  </si>
  <si>
    <t>Quarterly Financial Information Disclosure [Abstract]</t>
  </si>
  <si>
    <t>( 14) Quarterly Results (Unaudited)
Three Month Ended
March 31, 2016
June 30, 2016
September 30, 2016
December 31, 2016
(in thousands, expect per share data)
(unaudited)
Collaboration and licensing revenue
$
1,203
$
193
$
992
$
127
Operating expenses
8,435
7,335
6,585
9,553
Loss from operations
(7,232
)
(7,142
)
(5,593
)
(9,426
)
Change in fair value warranty liability
—
(996
)
1,178
4,569
Other expense, net
(378
)
(468
)
(551
)
(748
)
Net loss
$
(7,710
)
$
(8,606
)
$
(4,966
)
$
(5,605
)
Net loss per share
$
(0.13
)
$
(0.13
)
$
(0.07
)
$
(0.07
)
Three Month Ended
March 31, 2015
June 30, 2015
September 30, 2015
December 31, 2015
(in thousands, expect per share data)
(unaudited)
Collaboration and licensing revenue
$
134
$
134
$
15,158
$
3,598
Restructuring and lease exit
4,333
25
—
—
Operating expenses
5,950
4,730
6,691
9,721
(Loss) income from operations
(10,149
)
(4,621
)
8,467
(6,123
)
Other expense, net
(725
)
(835
)
(553
)
(462
)
Net (loss) income
$
(10,874
)
$
(5,456
)
$
7,914
$
(6,585
)
Net (loss) income per share
$
(0.21
)
$
(0.10
)
$
0.14
$
(0.11
)</t>
  </si>
  <si>
    <t>Legal Proceedings</t>
  </si>
  <si>
    <t xml:space="preserve">(15) Legal Proceedings Two class action lawsuits have been filed against the Company and certain of the Company’s former officers and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On April 4, 2014, Karen J. van Ingen, a purported purchaser of AVEO stock, filed a derivative complaint allegedly on behalf of AVEO in the United States District Court for the District of Massachusetts (the “Court”), Civil Action No. 1:14-cv-11672-DJC, naming AVEO, as a nominal defendant and also naming as defendants present and former members of our board of directors, including Tuan Ha-Ngoc, Henri A. Termeer, Kenneth M. Bate, Anthony B. Evnin, Robert Epstein, Raju Kucherlapati, Robert C. Young, and Kenneth E. Weg. The complaint alleged breach of fiduciary duty and abuse of control between January 2012 and May 2013 with respect to allegedly misleading statements and omissions regarding tivozanib. The lawsuit seeks, among other relief, unspecified damages, costs and expenses, including attorneys’ fees, an order requiring us to implement certain corporate governance reforms, restitution from the defendants and such other relief as the court might find just and proper. The Company filed a motion to dismiss the derivative complaint, and after briefing and oral argument, on March 18, 2015 the Court ruled in its favor and dismissed the case with prejudice. The plaintiff then filed a motion seeking to vacate the Court’s order of dismissal and permit filing of an amended complaint, which the Company opposed, and which the Court denied on June 30, 2015. The plaintiff has appealed the Court’s decision to the United States Court of Appeals for the First Circuit. The parties have reached an agreement in principle to settle this matter. The settlement involves certain corporate governance changes and other non-monetary relief. The plaintiff is seeking an award of attorney’s fees, costs, and expenses in the amount of $822,116, as well as an incentive award of $2,500, both of which the Company expects will be paid by insurance in the amount ordered by the Court. On September 16, 2016, the Court granted preliminary approval to the proposed settlement. On December 19, 2016, the Court held a final settlement hearing on the terms of the proposed settlement and to consider the award of fees to the plaintiff’s attorneys. No objections to the settlement were filed with the Court or raised at the hearing. At the hearing, the Court indicated orally that the settlement will be approved, and heard argument regarding the size of plaintiff’s potential attorney’s fee award. A formal approval order has not yet entered and the Court has not ruled on the final amount of fees for the plaintiff’s attorneys (which, as stated above, are expected to be paid by insurance). Until a formal approval order has been entered, there can be no complete assurance that the Court will approve the settlement. On July 3, 2013, the staff (the “SEC Staff”) of the United States Securities and Exchange Commission (the “Commission”) served a subpoena on the Company for documents and information concerning tivozanib, including related communications with the FDA, investors and others. In September 2015, the SEC Staff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Commission filed a complaint against the Company and three of its former officers in the U.S. District Court for the District of Massachusetts alleging that the Company misled investors about its efforts to obtain FDA approval for tivozanib. Without admitting or denying the allegations in the Commission’s complaint, the Company consented to the entry of a final judgment pursuant to which the Company paid the Commission a $4.0 million civil penalty to settle the Commission’s claims against it. On March 31, 2016, the District Court entered a final judgment which (i) approved the settlement; (ii) permanently enjoined the Company from violating Section 17(a) of the Securities Act of 1933, as amended, Sections 10(b) and 13(a) of the Securities Exchange Act of 1934, as amended, and rules 10b-5, 12b-20, 13a-1, 13a-11 and 13a-13 promulgated thereunder; and (iii) ordered the Company to pay the agreed-to civil penalty. The Commission’s action against the Company’s three former officers is still pending. The Company is not a party to any litigation or discussions between the SEC Staff and the former officers, and the Company can make no assurance regarding the outcome of that action or the Commission’s claims against those individuals. </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t>
  </si>
  <si>
    <t>Warrants Issued in Connection with Private Placement</t>
  </si>
  <si>
    <t>Warrants Issued in Connection with Private Placement In May 2016, the Company issued warrants to purchase an aggregate of 17,642,482 shares of common stock in connection with a private placement financing and recorded the warrants as a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 These warrants are subject to revaluation at each balance sheet date, and any changes in fair value are recorded as a non-cash component of other income (expense), net until the earlier of their exercise or expiration or upon the completion of a liquidation event. The following table rolls forward the fair value of the Company’s warrant liability, the fair value of which is determined by Level 3 inputs for the year ended December 31, 2016 (in thousands):
Fair value at January 1, 2016
$
—
Issuance of warrants on May 13, 2016
9,344
Change in fair value
(4,751
)
Fair value at December 31, 2016
$
4,593</t>
  </si>
  <si>
    <t>Cash and Cash Equivalents</t>
  </si>
  <si>
    <t>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high-grade, short-term corporate bonds and other U.S. government agency securities, which management believes are subject to minimal credit and market risk.</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Unrealized gains and losses are included in other comprehensive loss until realized, at which point they would be recorded as a component of interest expense, net. Below is a summary of cash, cash equivalents and marketable securities at December 31, 2016 and December 31, 2015:
Amortized Cost
Unrealized Gains
Unrealized Losses
Fair Value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t>
  </si>
  <si>
    <t>Concentrations of Credit Risk</t>
  </si>
  <si>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As of December 31, 2016, the Company had approximately $1.0 million of accounts receivable outstanding, of which approximately $0.8 million was due from Biodesix pursuant to the Company’s collaboration arrangement for ficlatuzumab (refer to Note 4). The Company has not experienced any material losses related to accounts receivable from individual licensees or collaborators. </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6, the Company’s financial assets valued based on Level 1 inputs consisted of cash and cash equivalents in a U.S. government money market fund and its financial assets valued based on Level 2 inputs consisted of high-grade corporate bonds and commercial paper. During the year ended December 31, 2016, the Company did not have any transfers of financial assets between Levels 1 and 2. As of December 31, 2016, the Company’s financial liabilities that were recorded at fair value consisted of a warrant liability. The fair value of the Company’s loans payable at December 31, 2016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6 and December 31, 2015: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Warrant liability
$
—
$
—
$
4,593
$
4,593
Total warrant liability
$
—
$
—
$
4,593
$
4,593
Fair Value Measurements as of December 31, 2015
Level 1
Level 2
Level 3
Total
(in thousands)
Financial assets carried at fair value:
Cash and money market fund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l cash, cash equivalents and marketable securities
$
21,822
$
12,313
$
—
$
34,135</t>
  </si>
  <si>
    <t>Property and Equipment</t>
  </si>
  <si>
    <t xml:space="preserve">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6, 2015 and 2014 was $30 thousand, $9.6 million and $6.2 million, respectively. In September 2014, the Company entered into a Lease Termination Agreement (refer to Note 12). As a result, the Company revised the estimated useful life of its leasehold improvements related to this space, resulting in an increase in depreciation expense of approximately $2.4 million during the year ended December 31, 2014. In February 2015, the Company provided notice that it would surrender the remaining space on May 29, 2015. Accordingly, the Company again revised the estimated useful life of its leasehold improvements related to this office space and amortized such assets through May 2015, resulting in an additional $2.9 million of depreciation expense during the year ended December 31, 2015. </t>
  </si>
  <si>
    <t>Long-lived Assets</t>
  </si>
  <si>
    <t xml:space="preserve">Long-lived Assets The Company reviews long-lived assets, including property and equipment, for impairment whenever changes in business circumstances indicate that the carrying amount of the asset may not be fully recoverable. The Company recognized $0, $0.2 million and $7.6 million of impairment losses during the years ended December 31, 2016, 2015 and 2014, respectively, primarily related to leasehold improvements. </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6, 2015 and 2014,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years ended December 31, 2016, 2015 and 2014, respectively:
Years Ended December 31,
2016
2015
2014
Outstanding stock options
4,858,678
4,796,005
5,817,313
Outstanding warrants
19,453,295
608,696
608,696
Unvested restricted stock
—
42,750
477,600
Total
24,311,973
5,447,451
6,903,609</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Company uses the Black-Scholes option pricing model to value its stock option awards without market conditions, which require the Company to make certain assumptions regarding the expected volatility its common stock price, the expected term of the option grants, the risk-free interest rate and the dividend yield with respect to its common stock. In 2016, the Company began calculating volatility using its historical data. Previously, the Company did not have sufficient history to support a calculation of volatility using only its historical data. As such, prior to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6, 2015 and 2014, the Company recorded the following stock-based compensation expense:
Years Ended December 31,
2016
2015
2014
(in thousands)
Research and development
$
293
$
298
$
899
General and administrative
706
765
1,909
Restructuring
—
69
—
Total stock-based compensation expense
$
999
$
1,132
$
2,808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 xml:space="preserve">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6 and 2015, the Company has $0.8 million and $1.0 million, respectively, of net assets located in the United Kingdom.</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t>
  </si>
  <si>
    <t>Recent Accounting Pronouncements</t>
  </si>
  <si>
    <t>Recent Accounting Pronouncements In May 2014, the Financial Accounting Standards Board (“FASB”) issued Accounting Standards Update (“ASU”) No. 2014-09, Revenue from Contracts with Customers (Topic 606) In August 2014, the FASB issued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t>
  </si>
  <si>
    <t>Significant Accounting Policies (Tables)</t>
  </si>
  <si>
    <t>Summary of Fair Value of Company's Warrant Liability</t>
  </si>
  <si>
    <t>The following table rolls forward the fair value of the Company’s warrant liability, the fair value of which is determined by Level 3 inputs for the year ended December 31, 2016 (in thousands):
Fair value at January 1, 2016
$
—
Issuance of warrants on May 13, 2016
9,344
Change in fair value
(4,751
)
Fair value at December 31, 2016
$
4,593</t>
  </si>
  <si>
    <t>Summary of Cash, Cash Equivalents and Marketable Securities</t>
  </si>
  <si>
    <t>Below is a summary of cash, cash equivalents and marketable securities at December 31, 2016 and December 31, 2015:
Amortized Cost
Unrealized Gains
Unrealized Losses
Fair Value
December 31, 2016
Cash and cash equivalents:
Cash and money market funds
$
14,091
$
—
$
—
$
14,091
Corporate debt securities
1,005
—
—
1,005
Total cash and cash equivalents
15,096
—
—
15,096
Marketable securities:
Corporate debt securities due within 1 year
8,246
6
—
8,252
Total marketable securities
8,246
6
—
8,252
Total cash, cash equivalents and marketable securities
$
23,342
$
6
$
—
$
23,348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t>
  </si>
  <si>
    <t>Summary of Assets And Liabilities Measured at Fair Value on Recurring Basis</t>
  </si>
  <si>
    <t>The following table summarizes the assets and liabilities measured at fair value on a recurring basis at December 31, 2016 and December 31, 2015:
Fair Value Measurements as of December 31, 2016
Level 1
Level 2
Level 3
Total
(in thousands)
Financial assets carried at fair value:
Cash and money market funds
$
14,091
$
—
$
—
$
14,091
Corporate debt securities
—
1,005
—
1,005
Total cash and cash equivalents
$
14,091
$
1,005
$
—
$
15,096
Marketable securities:
Corporate debt securities due within 1 year
—
$
8,252
—
$
8,252
Total marketable securities
$
—
$
8,252
$
—
$
8,252
Total cash, cash equivalents and marketable securities
$
14,091
$
9,257
$
—
$
23,348
Financial liabilities carried at fair value:
Warrant liability
$
—
$
—
$
4,593
$
4,593
Total warrant liability
$
—
$
—
$
4,593
$
4,593
Fair Value Measurements as of December 31, 2015
Level 1
Level 2
Level 3
Total
(in thousands)
Financial assets carried at fair value:
Cash and money market fund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l cash, cash equivalents and marketable securities
$
21,822
$
12,313
$
—
$
34,135</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years ended December 31, 2016, 2015 and 2014, respectively:
Years Ended December 31,
2016
2015
2014
Outstanding stock options
4,858,678
4,796,005
5,817,313
Outstanding warrants
19,453,295
608,696
608,696
Unvested restricted stock
—
42,750
477,600
Total
24,311,973
5,447,451
6,903,609</t>
  </si>
  <si>
    <t>Stock-Based Compensation Expense</t>
  </si>
  <si>
    <t>During the years ended December 31, 2016, 2015 and 2014, the Company recorded the following stock-based compensation expense:
Years Ended December 31,
2016
2015
2014
(in thousands)
Research and development
$
293
$
298
$
899
General and administrative
706
765
1,909
Restructuring
—
69
—
Total stock-based compensation expense
$
999
$
1,132
$
2,808</t>
  </si>
  <si>
    <t>Other Accrued Liabilities (Tables)</t>
  </si>
  <si>
    <t>Other accrued expenses consisted of the following:
December 31, 2016
December 31, 2015
(in thousands)
Professional fees
$
464
$
573
Compensation and benefits
891
938
Restructuring
—
357
Other
176
272
Total
$
1,531
$
2,140</t>
  </si>
  <si>
    <t>Loans Payable (Tables)</t>
  </si>
  <si>
    <t>Future Minimum Payments Under Loans Payable</t>
  </si>
  <si>
    <t>Future minimum payments under the loans payable outstanding as of December 31, 2016 are as follows (amounts in thousands):
Year Ending December 31:
2017
$
4,386
2018
7,506
2019
7,159
19,051
Less amount representing interest
(3,361
)
Less unamortized discount
(997
)
Less deferred charges
(690
)
Less loans payable current, net of discount
(2,124
)
Loans payable, net of current portion and discount
$
11,879</t>
  </si>
  <si>
    <t>Common Stock (Tables)</t>
  </si>
  <si>
    <t>Key Assumptions Used to Value the PIPE Warrants</t>
  </si>
  <si>
    <t>The key assumptions used to value the PIPE Warrants were as follows:
Original Issuance
December 31, 2016
Expected price volatility
76.25%
78.18%
Expected term (in years)
5.00
4.50
Risk-free interest rates
1.22%
1.93%
Stock price
$
0.89
$
0.54
Dividend yield
—
—</t>
  </si>
  <si>
    <t>Stock-based Compensation (Tables)</t>
  </si>
  <si>
    <t>Stock Option Activity</t>
  </si>
  <si>
    <t>The following table summarizes stock option activity during the year ended December 31, 2016:
Options
Weighted- Average Exercise Price
Weighted- Average Remaining Contractual Term
Aggregate Intrinsic Value
Outstanding at January 1, 2016
4,796,005
$
3.78
Granted
1,781,134
$
1.01
Exercised
(38,749
)
$
0.84
Forfeited
(1,679,712
)
$
5.17
Outstanding at December 31, 2016
4,858,678
$
2.31
7.98
$
—
Vested or expected to vest at December 31, 2016
3,043,129
$
3.04
7.63
$
—
Exercisable at December 31, 2016
2,327,806
$
3.63
7.34
$
—</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Years Ended December 31,
2016
2015
2014
Volatility factor
72.18% - 74.47%
73.04% - 78.70%
69.38% - 77.92%
Expected term (in years)
3.00 - 6.25
5.50 - 6.25
5.50 - 6.25
Risk-free interest rates
1.07% - 2.01%
1.54% - 1.93%
1.81% - 2.02%
Dividend yield
—
—
—</t>
  </si>
  <si>
    <t>Restricted Stock Activity</t>
  </si>
  <si>
    <t>The following table summarizes the restricted stock activity during the year ended December 31, 2016:
Number of Shares
Weighted- Average Fair-Value
Unvested at January 1, 2016
42,750
$
1.61
Granted
—
—
Vested/Released
(42,750
)
1.61
Unvested at December 31, 2016
—
—</t>
  </si>
  <si>
    <t>Income Taxes (Tables)</t>
  </si>
  <si>
    <t>Reconciliation of Expected Income Tax Benefit</t>
  </si>
  <si>
    <t>A reconciliation of the expected income tax benefit computed using the federal statutory income tax rate to the Company’s effective income tax rate is as follows for the years ended December 31, 2016, 2015 and 2014:
Years Ended December 31,
2016
2015
2014
Income tax computed at federal statutory tax rate
34.0%
34.0%
34.0%
State taxes, net of federal benefit
5.2%
5.3%
5.3%
Research and development credits
1.4%
2.0%
2.6%
Other permanent differences
6.1%
(2.0)%
(0.8)%
Foreign rate differential
(0.1)%
(0.1)%
—
Foreign withholding taxes
(0.4)%
—
—
SEC settlement liability
—
(9.1)%
—
Other
(6.6)%
(3.8)%
(5.7)%
Change in valuation allowance
(39.6)%
(26.3)%
(35.4)%
Total
—
—
—</t>
  </si>
  <si>
    <t>Company Net Deferred Tax Assets</t>
  </si>
  <si>
    <t>The Company’s net deferred tax assets as of December 31, 2016 and 2015 are as follows (in thousands):
2016
2015
NOL carryforwards
$
182,433
$
170,200
Research and development credits
13,060
12,721
Deferred revenue
867
1,451
Other temporary differences
4,570
5,935
Valuation allowance
(200,930)
(190,307)
Total
$
—
$
—</t>
  </si>
  <si>
    <t>Reconciliation of Gross Uncertain Tax Positions</t>
  </si>
  <si>
    <t>The following is a reconciliation of the Company’s gross uncertain tax positions at December 31, 2016, 2015 and 2014:
Years Ended December 31,
2016
2015
2014
(in thousands)
Amount established upon adoption
$
1,200
$
1,200
$
1,200
Additions for current year tax provisions
—
—
—
Additions for prior year tax provisions
—
—
—
Reductions of prior year tax provisions
—
—
—
Balance as of end of year
$
1,200
$
1,200
$
1,200</t>
  </si>
  <si>
    <t>Strategic Restructuring (Tables)</t>
  </si>
  <si>
    <t>Restructuring Activity Recorded in Operating Expenses and in Accrued Expenses</t>
  </si>
  <si>
    <t>The following table summarizes the components of the Company’s restructuring activity recorded in operating expenses and in accrued expenses in the accompanying consolidated balance sheet:
Restructuring amounts at December 31, 2015
Restructuring expense incurred during the year ended December 31, 2016
Restructuring amounts paid during the year ended December 31, 2016
Restructuring amounts accrued at December 31, 2016
Employee severance, benefits and related costs.
$
357
—
$
(357
)
—
Restructuring amounts at December 31, 2014
Restructuring expense incurred during the year ended December 31, 2015
Restructuring amounts paid during the year ended December 31, 2015
Restructuring amounts accrued at December 31, 2015
Employee severance, benefits and related costs.
$
—
3,560
$
(3,203
)
$
357</t>
  </si>
  <si>
    <t>Facility Lease Exit (Tables)</t>
  </si>
  <si>
    <t>Components of Lease Exit Activity Recorded in Current Liabilities</t>
  </si>
  <si>
    <t>The following table summarizes the components of the Company’s lease exit activity recorded in current liabilities at December 31, 2015:
Lease Exit amounts accrued at December 31, 2014
Accretion Expense incurred during the year ended December 31, 2015
Amounts paid during the year ended December 31, 2015
Additional expense incurred during the year ended December 31, 2015
Amounts accrued at December 31, 2015
Lease exit costs
$
4,981
224
$
(5,477
)
$
272
$
—</t>
  </si>
  <si>
    <t>Quarterly Results (Unaudited) (Tables)</t>
  </si>
  <si>
    <t>Summary of Quarterly Results</t>
  </si>
  <si>
    <t>Three Month Ended
March 31, 2016
June 30, 2016
September 30, 2016
December 31, 2016
(in thousands, expect per share data)
(unaudited)
Collaboration and licensing revenue
$
1,203
$
193
$
992
$
127
Operating expenses
8,435
7,335
6,585
9,553
Loss from operations
(7,232
)
(7,142
)
(5,593
)
(9,426
)
Change in fair value warranty liability
—
(996
)
1,178
4,569
Other expense, net
(378
)
(468
)
(551
)
(748
)
Net loss
$
(7,710
)
$
(8,606
)
$
(4,966
)
$
(5,605
)
Net loss per share
$
(0.13
)
$
(0.13
)
$
(0.07
)
$
(0.07
)
Three Month Ended
March 31, 2015
June 30, 2015
September 30, 2015
December 31, 2015
(in thousands, expect per share data)
(unaudited)
Collaboration and licensing revenue
$
134
$
134
$
15,158
$
3,598
Restructuring and lease exit
4,333
25
—
—
Operating expenses
5,950
4,730
6,691
9,721
(Loss) income from operations
(10,149
)
(4,621
)
8,467
(6,123
)
Other expense, net
(725
)
(835
)
(553
)
(462
)
Net (loss) income
$
(10,874
)
$
(5,456
)
$
7,914
$
(6,585
)
Net (loss) income per share
$
(0.21
)
$
(0.10
)
$
0.14
$
(0.11
)</t>
  </si>
  <si>
    <t>Organization - Additional Information (Detail)</t>
  </si>
  <si>
    <t>Dec. 31, 2016USD ($)Subsidiary</t>
  </si>
  <si>
    <t>Dec. 31, 2015USD ($)</t>
  </si>
  <si>
    <t>Organization [Line Items]</t>
  </si>
  <si>
    <t>Number of subsidiaries | Subsidiary</t>
  </si>
  <si>
    <t>Cash, cash equivalents and marketable securities</t>
  </si>
  <si>
    <t>Working capital</t>
  </si>
  <si>
    <t>Loans Payable | Hercules May 2016 Loan Agreement</t>
  </si>
  <si>
    <t>Unrestricted and unencumbered cash and cash equivalents</t>
  </si>
  <si>
    <t>Loans Payable | Hercules May 2016 Loan Agreement | Financial covenant | Minimum</t>
  </si>
  <si>
    <t>Significant Accounting Policies - Additional Information (Detail)</t>
  </si>
  <si>
    <t>6 Months Ended</t>
  </si>
  <si>
    <t>Jun. 30, 2015USD ($)</t>
  </si>
  <si>
    <t>Dec. 31, 2016USD ($)Segmentshares</t>
  </si>
  <si>
    <t>Dec. 31, 2015USD ($)shares</t>
  </si>
  <si>
    <t>Dec. 31, 2014USD ($)</t>
  </si>
  <si>
    <t>May 31, 2016shares</t>
  </si>
  <si>
    <t>Significant Accounting Policies [Line Items]</t>
  </si>
  <si>
    <t>Common stock, shares issued | shares</t>
  </si>
  <si>
    <t>Decrease in the fair value of warrant liability</t>
  </si>
  <si>
    <t>Depreciation expense</t>
  </si>
  <si>
    <t>Impairment losses</t>
  </si>
  <si>
    <t>Tax benefits of the stock based compensation expenses recognized</t>
  </si>
  <si>
    <t>Number of operating segments | Segment</t>
  </si>
  <si>
    <t>United Kingdom</t>
  </si>
  <si>
    <t>Net assets located in the United Kingdom</t>
  </si>
  <si>
    <t>Leasehold Improvements</t>
  </si>
  <si>
    <t>3rd Amendment, Lease exit costs associated with 650 E. Kendall.</t>
  </si>
  <si>
    <t>Leased space surrendering date</t>
  </si>
  <si>
    <t>May 29,
		2015</t>
  </si>
  <si>
    <t>3rd Amendment, Lease exit costs associated with 650 E. Kendall. | Leasehold Improvements</t>
  </si>
  <si>
    <t>Additional charge to depreciation expense due to revision of estimated useful life</t>
  </si>
  <si>
    <t>Biodesix</t>
  </si>
  <si>
    <t>Minimum</t>
  </si>
  <si>
    <t>Marketable securities maturity term</t>
  </si>
  <si>
    <t>3 months</t>
  </si>
  <si>
    <t>Maximum</t>
  </si>
  <si>
    <t>24 months</t>
  </si>
  <si>
    <t>PIPE Warrants [Member] | Private Placement</t>
  </si>
  <si>
    <t>Summary of Fair Value of Company's Warrant Liability (Detail) $ in Thousands</t>
  </si>
  <si>
    <t>Dec. 31, 2016USD ($)</t>
  </si>
  <si>
    <t>Fair Value, Liabilities Measured on Recurring Basis, Unobservable Input Reconciliation, Calculation [Roll Forward]</t>
  </si>
  <si>
    <t>Issuance of warrants on May 13, 2016</t>
  </si>
  <si>
    <t>Change in fair value</t>
  </si>
  <si>
    <t>Fair value, end of period</t>
  </si>
  <si>
    <t>Summary of Cash Equivalents and Marketable Securities (Detail) - USD ($) $ in Thousands</t>
  </si>
  <si>
    <t>Fair Value, Assets and Liabilities Measured on Recurring and Nonrecurring Basis [Line Items]</t>
  </si>
  <si>
    <t>Amortized Cost</t>
  </si>
  <si>
    <t>Unrealized Gains</t>
  </si>
  <si>
    <t>Unrealized Losses</t>
  </si>
  <si>
    <t>Fair Value</t>
  </si>
  <si>
    <t>Corporate debt securities</t>
  </si>
  <si>
    <t>Cash and money market funds</t>
  </si>
  <si>
    <t>Level 2 | Corporate debt securities | Due within 1 year</t>
  </si>
  <si>
    <t>Level 2 | Government agency securities | Due within 1 year</t>
  </si>
  <si>
    <t>Summary of Assets And Liabilities Measured at Fair Value on Recurring Basis (Detail) - USD ($) $ in Thousands</t>
  </si>
  <si>
    <t>Fair Value Measurements Recurring</t>
  </si>
  <si>
    <t>Total cash, cash equivalents and marketable securities</t>
  </si>
  <si>
    <t>Warrant liability</t>
  </si>
  <si>
    <t>Total warrant liability</t>
  </si>
  <si>
    <t>Fair Value Measurements Recurring | Corporate debt securities</t>
  </si>
  <si>
    <t>Fair Value Measurements Recurring | Due within 1 year | Corporate debt securities</t>
  </si>
  <si>
    <t>Fair Value Measurements Recurring | Due within 1 year | Government agency securities</t>
  </si>
  <si>
    <t>Fair Value Measurements Recurring | Level 1</t>
  </si>
  <si>
    <t>Fair Value Measurements Recurring | Level 2</t>
  </si>
  <si>
    <t>Fair Value Measurements Recurring | Level 2 | Corporate debt securities</t>
  </si>
  <si>
    <t>Fair Value Measurements Recurring | Level 2 | Due within 1 year | Corporate debt securities</t>
  </si>
  <si>
    <t>Fair Value Measurements Recurring | Level 2 | Due within 1 year | Government agency securities</t>
  </si>
  <si>
    <t>Fair Value Measurements Recurring | Level 3</t>
  </si>
  <si>
    <t>Fair Value Measurements Recurring | Cash and money market funds</t>
  </si>
  <si>
    <t>Fair Value Measurements Recurring | Cash and money market funds | Level 1</t>
  </si>
  <si>
    <t>Summary of Outstanding Securities Not Included in Computation of Diluted Net Loss Per Common Share (Detail) - shares</t>
  </si>
  <si>
    <t>Antidilutive Securities Excluded From Computation Of Earnings Per Share [Line Items]</t>
  </si>
  <si>
    <t>Antidilutive securities excluded from computation of earnings per share amount, outstanding</t>
  </si>
  <si>
    <t>Stock Option</t>
  </si>
  <si>
    <t>Warrant</t>
  </si>
  <si>
    <t>Unvested Restricted Stock</t>
  </si>
  <si>
    <t>Stock Based Compensation Expense for Equity-Classified Awards (Detail) - USD ($) $ in Thousands</t>
  </si>
  <si>
    <t>Share-based Compensation Arrangement by Share-based Payment Award, Compensation Cost [Line Items]</t>
  </si>
  <si>
    <t>Stock-based compensation expense</t>
  </si>
  <si>
    <t>Restructuring</t>
  </si>
  <si>
    <t>Collaborations and License Agreements - Additional Information (Detail)</t>
  </si>
  <si>
    <t>1 Months Ended</t>
  </si>
  <si>
    <t>3 Months Ended</t>
  </si>
  <si>
    <t>Apr. 30, 2016USD ($)</t>
  </si>
  <si>
    <t>Sep. 30, 2015USD ($)</t>
  </si>
  <si>
    <t>Aug. 31, 2015USD ($)</t>
  </si>
  <si>
    <t>Nov. 30, 2014USD ($)</t>
  </si>
  <si>
    <t>Mar. 31, 2014USD ($)</t>
  </si>
  <si>
    <t>Dec. 31, 2012USD ($)</t>
  </si>
  <si>
    <t>Mar. 31, 2010USD ($)</t>
  </si>
  <si>
    <t>Dec. 31, 2006USD ($)</t>
  </si>
  <si>
    <t>Sep. 30, 2016USD ($)</t>
  </si>
  <si>
    <t>Jun. 30, 2016USD ($)</t>
  </si>
  <si>
    <t>Mar. 31, 2016USD ($)</t>
  </si>
  <si>
    <t>Mar. 31, 2015USD ($)</t>
  </si>
  <si>
    <t>Dec. 31, 2016USD ($)Indication</t>
  </si>
  <si>
    <t>Dec. 31, 2011USD ($)</t>
  </si>
  <si>
    <t>Oct. 14, 2016</t>
  </si>
  <si>
    <t>Apr. 30, 2014USD ($)</t>
  </si>
  <si>
    <t>Collaborative Arrangements And Noncollaborative Arrangement Transactions [Line Items]</t>
  </si>
  <si>
    <t>Collaboration revenue</t>
  </si>
  <si>
    <t>Amounts due from pursuant to the cost-sharing provisions</t>
  </si>
  <si>
    <t>Credited against amounts due the Company for tenant improvements</t>
  </si>
  <si>
    <t>Development and sales-based milestones payment</t>
  </si>
  <si>
    <t>Will be paid in nine equal monthly installments</t>
  </si>
  <si>
    <t>Sales Based Milestone Payments</t>
  </si>
  <si>
    <t>Collaborations and license agreements, expected milestone receivable</t>
  </si>
  <si>
    <t>Other License Agreements</t>
  </si>
  <si>
    <t>License payment per product</t>
  </si>
  <si>
    <t>License expense</t>
  </si>
  <si>
    <t>Other License Agreements | Maximum</t>
  </si>
  <si>
    <t>Collaborations and license agreements, royalties payment on net sales</t>
  </si>
  <si>
    <t>1.50%</t>
  </si>
  <si>
    <t>Other License Agreements | Minimum</t>
  </si>
  <si>
    <t>0.50%</t>
  </si>
  <si>
    <t>CANbridge</t>
  </si>
  <si>
    <t>License agreement date</t>
  </si>
  <si>
    <t>Mar. 16,
		2016</t>
  </si>
  <si>
    <t>Collaborations and license agreements, milestone payment received</t>
  </si>
  <si>
    <t>CANbridge | Licensing Agreements</t>
  </si>
  <si>
    <t>Upfront payment, withholding taxes</t>
  </si>
  <si>
    <t>Reimbursable amount for manufacturing costs and expenses.</t>
  </si>
  <si>
    <t>Collaborations and license agreements, time period from first commercial sale of certain product upon which the agreement expires</t>
  </si>
  <si>
    <t>10 years</t>
  </si>
  <si>
    <t>Allocation of upfront payment</t>
  </si>
  <si>
    <t>CANbridge | Licensing Agreements | Sales Based Milestone Payments</t>
  </si>
  <si>
    <t>CANbridge | Licensing Agreements | Development and Regulatory Milestone Events</t>
  </si>
  <si>
    <t>CANbridge | Licensing Agreements | Due Within Twelve Months From Effective Date</t>
  </si>
  <si>
    <t>CANbridge | Licensing Agreements | Due Within Eighteen Months From Effective Date</t>
  </si>
  <si>
    <t>EUSA</t>
  </si>
  <si>
    <t>Dec. 21,
		2006</t>
  </si>
  <si>
    <t>Research and development funding received</t>
  </si>
  <si>
    <t>Payments received in connection with indications</t>
  </si>
  <si>
    <t>Eligible number of indications | Indication</t>
  </si>
  <si>
    <t>Payments received in connection with additional indications</t>
  </si>
  <si>
    <t>Potential payments received in connection with additional indications</t>
  </si>
  <si>
    <t>EUSA | Utilization of Data Generated by Planned Phase Three Study</t>
  </si>
  <si>
    <t>Milestone payment to be received</t>
  </si>
  <si>
    <t>EUSA | Phase One Combination Study</t>
  </si>
  <si>
    <t>EUSA | Marketing Approval in France, Germany, Italy, Spain and the United Kingdom</t>
  </si>
  <si>
    <t>EUSA | Marketing Approval in Argentina, Australia, Brazil, South Africa and Venezuela</t>
  </si>
  <si>
    <t>Novartis</t>
  </si>
  <si>
    <t>Reimbursable inventory</t>
  </si>
  <si>
    <t>License and service revenue</t>
  </si>
  <si>
    <t>Novartis | Sales Based Milestone Payments</t>
  </si>
  <si>
    <t>Novartis | Clinical Efficacy Milestone</t>
  </si>
  <si>
    <t>Novartis | Regulatory Milestone Events</t>
  </si>
  <si>
    <t>Novartis | License and Technical Knowledge</t>
  </si>
  <si>
    <t>Pharmstandard</t>
  </si>
  <si>
    <t>Collaborations and license agreements, deferred revenue</t>
  </si>
  <si>
    <t>Ophthotech Corporation</t>
  </si>
  <si>
    <t>Collaborations and license agreements, written notice period for termination</t>
  </si>
  <si>
    <t>30 days</t>
  </si>
  <si>
    <t>Ophthotech Corporation | Option and License Agreement</t>
  </si>
  <si>
    <t>Upfront license payment</t>
  </si>
  <si>
    <t>Collaborations and license agreements, payment received</t>
  </si>
  <si>
    <t>Collaborations and license agreements, revenue recognized</t>
  </si>
  <si>
    <t>Remaining deferred revenue to be recognized</t>
  </si>
  <si>
    <t>Biodesix | FOCAL study</t>
  </si>
  <si>
    <t>Contribution percentage of clinical, regulatory, manufacturing and other costs</t>
  </si>
  <si>
    <t>50.00%</t>
  </si>
  <si>
    <t>Percentage of closeout project cost</t>
  </si>
  <si>
    <t>Biodesix | FOCAL study | Maximum</t>
  </si>
  <si>
    <t>Funding</t>
  </si>
  <si>
    <t>Biodesix | FOCAL trial</t>
  </si>
  <si>
    <t>10.00%</t>
  </si>
  <si>
    <t>Cash received related to cost reimbursements</t>
  </si>
  <si>
    <t>Biodesix | FOCAL trial | Research and development</t>
  </si>
  <si>
    <t>Payments received and recorded as an increased (decreased) to expense pursuant to cost-sharing provisions</t>
  </si>
  <si>
    <t>Astellas Pharma Inc. | Astellas Agreement</t>
  </si>
  <si>
    <t>Astellas Pharma Inc. | Astellas Agreement | Research and development</t>
  </si>
  <si>
    <t>Astellas Pharma Inc. | Collaboration and License Agreement</t>
  </si>
  <si>
    <t>Biogen Idec International GmbH</t>
  </si>
  <si>
    <t>Collaborations and license agreements, relative selling price of the deliverable</t>
  </si>
  <si>
    <t>Biogen Idec International GmbH | Maximum</t>
  </si>
  <si>
    <t>Royalty payments</t>
  </si>
  <si>
    <t>Biogen Idec International GmbH | Option and License Agreement</t>
  </si>
  <si>
    <t>St Vincent's Hospital Sydney Limited</t>
  </si>
  <si>
    <t>Amendment agreement date</t>
  </si>
  <si>
    <t>2015-08</t>
  </si>
  <si>
    <t>License fees payable</t>
  </si>
  <si>
    <t>Collaborations and license agreements, milestone payment</t>
  </si>
  <si>
    <t>St Vincent's Hospital Sydney Limited | Licensing Agreements | Up-front Payment Arrangement</t>
  </si>
  <si>
    <t>Collaborations and license agreements, cash payment</t>
  </si>
  <si>
    <t>Kyowa Hakko Kirin | Utilization of Data Generated by Planned Phase Three Study | Maximum</t>
  </si>
  <si>
    <t>Research and development reimbursement payment not required to be paid</t>
  </si>
  <si>
    <t>Kyowa Hakko Kirin | Phase One Combination Study | Maximum</t>
  </si>
  <si>
    <t>Kyowa Hakko Kirin | Licensing Agreements</t>
  </si>
  <si>
    <t>Collaborations and license agreements, potential future milestone payments, maximum amount</t>
  </si>
  <si>
    <t>Collaborations and license agreements, potential future payment as percentage of certain amounts the Company receives under sublicense agreements</t>
  </si>
  <si>
    <t>30.00%</t>
  </si>
  <si>
    <t>Reimbursement of Research and development milestone</t>
  </si>
  <si>
    <t>Term of royalty payment obligations</t>
  </si>
  <si>
    <t>12 years</t>
  </si>
  <si>
    <t>Kyowa Hakko Kirin | Licensing Agreements | FDA Marketing Approval</t>
  </si>
  <si>
    <t>Kyowa Hakko Kirin | Collaboration and License Agreement</t>
  </si>
  <si>
    <t>Collaborations and license agreements, up-front license payment received</t>
  </si>
  <si>
    <t>Other Accrued Liabilities (Detail) - USD ($) $ in Thousands</t>
  </si>
  <si>
    <t>Professional fees</t>
  </si>
  <si>
    <t>Compensation and benefits</t>
  </si>
  <si>
    <t>Other</t>
  </si>
  <si>
    <t>Loans Payable - Additional Information (Detail)</t>
  </si>
  <si>
    <t>May 31, 2016USD ($)$ / sharesshares</t>
  </si>
  <si>
    <t>Sep. 30, 2014USD ($)$ / sharesshares</t>
  </si>
  <si>
    <t>Dec. 31, 2016USD ($)Installment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Warrants exercised | shares</t>
  </si>
  <si>
    <t>Unamortized discount recognized</t>
  </si>
  <si>
    <t>Maximum amount of debt conversion</t>
  </si>
  <si>
    <t>Cash proceeds from issue of units</t>
  </si>
  <si>
    <t>Loans Payable | Minimum</t>
  </si>
  <si>
    <t>Option to purchase equity, net cash proceeds of equity securities</t>
  </si>
  <si>
    <t>Loans Payable | Hercules Amended Loan Agreement</t>
  </si>
  <si>
    <t>Proceeds from additional borrowing capacity</t>
  </si>
  <si>
    <t>Loan payable, Commencement date</t>
  </si>
  <si>
    <t>May 1,
		2016</t>
  </si>
  <si>
    <t>Loan payable, due date</t>
  </si>
  <si>
    <t>Jan. 1,
		2018</t>
  </si>
  <si>
    <t>Loan issuance costs paid</t>
  </si>
  <si>
    <t>Loan payable, description of interest rate terms</t>
  </si>
  <si>
    <t>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December 31, 2016).</t>
  </si>
  <si>
    <t>Loan payable, interest rate, base rate</t>
  </si>
  <si>
    <t>11.90%</t>
  </si>
  <si>
    <t>Loan payable, interest rate, additional rate deducted from base rate</t>
  </si>
  <si>
    <t>4.75%</t>
  </si>
  <si>
    <t>Loan payable, interest rate</t>
  </si>
  <si>
    <t>Debt instrument convertible beneficial conversion feature</t>
  </si>
  <si>
    <t>Loans Payable | Hercules Amended Loan Agreement | Minimum</t>
  </si>
  <si>
    <t>Loans Payable | Hercules Amended Loan Agreement | Maximum</t>
  </si>
  <si>
    <t>15.00%</t>
  </si>
  <si>
    <t>Jul. 1,
		2017</t>
  </si>
  <si>
    <t>Dec. 1,
		2019</t>
  </si>
  <si>
    <t>Loan outstanding principal amount</t>
  </si>
  <si>
    <t>Loan payable, number of installments of principal and interest | Installment</t>
  </si>
  <si>
    <t>Loan payable, frequency of installments of principal and interest</t>
  </si>
  <si>
    <t>Monthly payments of principal and interest</t>
  </si>
  <si>
    <t>Additional borrowing capacity</t>
  </si>
  <si>
    <t>Loan payable, Commencement date deferred by six months</t>
  </si>
  <si>
    <t>Future Minimum Payments Under Loans Payable (Detail) - USD ($) $ in Thousands</t>
  </si>
  <si>
    <t>Long-term Debt, Gross, Total</t>
  </si>
  <si>
    <t>Less amount representing interest</t>
  </si>
  <si>
    <t>Less unamortized discount</t>
  </si>
  <si>
    <t>Less deferred charges</t>
  </si>
  <si>
    <t>Less loans payable current, net of discount</t>
  </si>
  <si>
    <t>Common Stock - Additional Information (Detail) - USD ($)</t>
  </si>
  <si>
    <t>May 31, 2016</t>
  </si>
  <si>
    <t>May 07, 2015</t>
  </si>
  <si>
    <t>Mar. 31, 2015</t>
  </si>
  <si>
    <t>Feb. 28, 2015</t>
  </si>
  <si>
    <t>Class Of Stock [Line Items]</t>
  </si>
  <si>
    <t>Common stock, sold</t>
  </si>
  <si>
    <t>Warrants exercise price</t>
  </si>
  <si>
    <t>Common stock sales agreement, aggregate offering amount</t>
  </si>
  <si>
    <t>Offering, issuance and sale of stocks and securities, shelf registration</t>
  </si>
  <si>
    <t>Sale of stock</t>
  </si>
  <si>
    <t>F B R Co</t>
  </si>
  <si>
    <t>proceeds from sale of shares</t>
  </si>
  <si>
    <t>Common stock available for sale under Sales Agreement</t>
  </si>
  <si>
    <t>F B R Co | Maximum</t>
  </si>
  <si>
    <t>Common stock sales agreement commission, percentage</t>
  </si>
  <si>
    <t>3.00%</t>
  </si>
  <si>
    <t>Shares issued, price per share</t>
  </si>
  <si>
    <t>Gross proceeds from issuance of private placement</t>
  </si>
  <si>
    <t>Exchange of unit to share</t>
  </si>
  <si>
    <t>Warrants exercisable period</t>
  </si>
  <si>
    <t>5 years</t>
  </si>
  <si>
    <t>Director and Executive Officer | PIPE Warrants [Member] | Private Placement</t>
  </si>
  <si>
    <t>Net offering proceeds to the company</t>
  </si>
  <si>
    <t>Key Assumptions Used to Value the PIPE Warrants (Detail) - PIPE Warrants [Member] - $ / shares</t>
  </si>
  <si>
    <t>Fair Value Assets And Liabilities Measured On Recurring And Nonrecurring Basis Valuation Techniques [Line Items]</t>
  </si>
  <si>
    <t>Expected price volatility</t>
  </si>
  <si>
    <t>76.25%</t>
  </si>
  <si>
    <t>78.18%</t>
  </si>
  <si>
    <t>Expected term (in years)</t>
  </si>
  <si>
    <t>4 years 6 months</t>
  </si>
  <si>
    <t>Risk-free interest rates</t>
  </si>
  <si>
    <t>1.22%</t>
  </si>
  <si>
    <t>1.93%</t>
  </si>
  <si>
    <t>Stock price</t>
  </si>
  <si>
    <t>Stock-Based Compensation - Additional Information (Detail) - USD ($)</t>
  </si>
  <si>
    <t>Mar. 31, 2013</t>
  </si>
  <si>
    <t>Feb. 28, 2010</t>
  </si>
  <si>
    <t>Jun. 30, 2015</t>
  </si>
  <si>
    <t>Jun. 30, 2014</t>
  </si>
  <si>
    <t>Share-based Compensation Arrangement by Share-based Payment Award [Line Items]</t>
  </si>
  <si>
    <t>Common stock reserved for issuance</t>
  </si>
  <si>
    <t>Shares available for future issuance under the Plan</t>
  </si>
  <si>
    <t>Stock options issued to purchase common stock</t>
  </si>
  <si>
    <t>Total unrecognized stock-based compensation expense related to stock options granted</t>
  </si>
  <si>
    <t>Employee Stock Purchase Plan, 2010</t>
  </si>
  <si>
    <t>Employee stock purchase plan, number of shares authorized to sell</t>
  </si>
  <si>
    <t>Common stock price per share percentage as of lower of fair market value of the common stock</t>
  </si>
  <si>
    <t>85.00%</t>
  </si>
  <si>
    <t>Employee stock purchase plan, each offering period</t>
  </si>
  <si>
    <t>6 months</t>
  </si>
  <si>
    <t>Employee stock purchase plan, number of share sold</t>
  </si>
  <si>
    <t>Price per share of shares sold to employees</t>
  </si>
  <si>
    <t>Stock Options</t>
  </si>
  <si>
    <t>Awards, vesting period</t>
  </si>
  <si>
    <t>4 years</t>
  </si>
  <si>
    <t>Awards, Expiration period</t>
  </si>
  <si>
    <t>Weighted-average grant date fair value of stock options granted</t>
  </si>
  <si>
    <t>Share based payment award forfeiture rates</t>
  </si>
  <si>
    <t>76.00%</t>
  </si>
  <si>
    <t>71.00%</t>
  </si>
  <si>
    <t>62.00%</t>
  </si>
  <si>
    <t>Total unrecognized stock-based compensation expense, weighted-average period Recognition</t>
  </si>
  <si>
    <t>2 years 6 months</t>
  </si>
  <si>
    <t>Intrinsic value of options exercised</t>
  </si>
  <si>
    <t>Awards With Market Conditions</t>
  </si>
  <si>
    <t>Restricted Stock</t>
  </si>
  <si>
    <t>Fair value of restricted stock awards vested</t>
  </si>
  <si>
    <t>Minimum | Stock Options | Participants Who Own Less than 10% of Total Combined Voting Power</t>
  </si>
  <si>
    <t>Exercise price of incentive stock options as percentage of fair market value of common stock on the date of the award</t>
  </si>
  <si>
    <t>100.00%</t>
  </si>
  <si>
    <t>Minimum | Stock Options | Participants Who Own More than 10% of Total Combined Voting Power</t>
  </si>
  <si>
    <t>110.00%</t>
  </si>
  <si>
    <t>Stock Option Activity (Detail)</t>
  </si>
  <si>
    <t>Dec. 31, 2016$ / sharesshares</t>
  </si>
  <si>
    <t>Options</t>
  </si>
  <si>
    <t>Outstanding at beginning of period | shares</t>
  </si>
  <si>
    <t>Granted | shares</t>
  </si>
  <si>
    <t>Exercised | shares</t>
  </si>
  <si>
    <t>Forfeited | shares</t>
  </si>
  <si>
    <t>Outstanding at end of period | shares</t>
  </si>
  <si>
    <t>Vested or expected to vest at December 31, 2016 | shares</t>
  </si>
  <si>
    <t>Exercisable at December 31, 2016 | shares</t>
  </si>
  <si>
    <t>Weighted-Average Exercise Price</t>
  </si>
  <si>
    <t>Outstanding at beginning of period | $ / shares</t>
  </si>
  <si>
    <t>Granted | $ / shares</t>
  </si>
  <si>
    <t>Exercised | $ / shares</t>
  </si>
  <si>
    <t>Forfeited | $ / shares</t>
  </si>
  <si>
    <t>Outstanding at end of period | $ / shares</t>
  </si>
  <si>
    <t>Vested or expected to vest at December 31, 2016 | $ / shares</t>
  </si>
  <si>
    <t>Exercisable at December 31, 2016 | $ / shares</t>
  </si>
  <si>
    <t>Weighted-Average Remaining Contractual Term</t>
  </si>
  <si>
    <t>Outstanding at December 31, 2016</t>
  </si>
  <si>
    <t>7 years 11 months 23 days</t>
  </si>
  <si>
    <t>Vested or expected to vest at December 31, 2016</t>
  </si>
  <si>
    <t>7 years 7 months 17 days</t>
  </si>
  <si>
    <t>Exercisable at December 31, 2016</t>
  </si>
  <si>
    <t>7 years 4 months 2 days</t>
  </si>
  <si>
    <t>Assumptions Used in Black Scholes Pricing Model for New Grants (Detail)</t>
  </si>
  <si>
    <t>Volatility factor, minimum</t>
  </si>
  <si>
    <t>72.18%</t>
  </si>
  <si>
    <t>73.04%</t>
  </si>
  <si>
    <t>69.38%</t>
  </si>
  <si>
    <t>Volatility factor, maximum</t>
  </si>
  <si>
    <t>74.47%</t>
  </si>
  <si>
    <t>78.70%</t>
  </si>
  <si>
    <t>77.92%</t>
  </si>
  <si>
    <t>Risk-free interest rates, minimum</t>
  </si>
  <si>
    <t>1.07%</t>
  </si>
  <si>
    <t>1.54%</t>
  </si>
  <si>
    <t>1.81%</t>
  </si>
  <si>
    <t>Risk-free interest rates, maximum</t>
  </si>
  <si>
    <t>2.01%</t>
  </si>
  <si>
    <t>2.02%</t>
  </si>
  <si>
    <t>3 years</t>
  </si>
  <si>
    <t>5 years 6 months</t>
  </si>
  <si>
    <t>6 years 3 months</t>
  </si>
  <si>
    <t>Restricted Stock Activity (Detail)</t>
  </si>
  <si>
    <t>Number of Shares</t>
  </si>
  <si>
    <t>Unvested at beginning of period | shares</t>
  </si>
  <si>
    <t>Vested/Released | shares</t>
  </si>
  <si>
    <t>Weighted-Average Fair-Value</t>
  </si>
  <si>
    <t>Unvested at beginning of period | $ / shares</t>
  </si>
  <si>
    <t>Vested/Released | $ / shares</t>
  </si>
  <si>
    <t>Commitments and Contingencies - Additional Information (Detail)</t>
  </si>
  <si>
    <t>May 09, 2012USD ($)ft²</t>
  </si>
  <si>
    <t>Commitment And Contingencies [Line Items]</t>
  </si>
  <si>
    <t>Rent expense</t>
  </si>
  <si>
    <t>Rent credit</t>
  </si>
  <si>
    <t>Severance and bonus payment period</t>
  </si>
  <si>
    <t>18 months</t>
  </si>
  <si>
    <t>12 months</t>
  </si>
  <si>
    <t>BMR-650 E KENDALL B LLC</t>
  </si>
  <si>
    <t>Lease agreement, square feet of property leased | ft²</t>
  </si>
  <si>
    <t>Lease agreement, initial term</t>
  </si>
  <si>
    <t>12 years 7 months</t>
  </si>
  <si>
    <t>Operating lease, maximum lease improvements reimbursement amount</t>
  </si>
  <si>
    <t>Operating lease, rent expense</t>
  </si>
  <si>
    <t>Recognition of deferred rent credits</t>
  </si>
  <si>
    <t>Lease Cancellable Arrangement</t>
  </si>
  <si>
    <t>Income Taxes - Additional Information (Detail) - USD ($) $ in Millions</t>
  </si>
  <si>
    <t>Apr. 30, 2016</t>
  </si>
  <si>
    <t>Income Taxes [Line Items]</t>
  </si>
  <si>
    <t>Operating loss carryforwards, net</t>
  </si>
  <si>
    <t>Increase in valuation allowance</t>
  </si>
  <si>
    <t>State and Local Jurisdiction</t>
  </si>
  <si>
    <t>Research and development tax credit carryforwards</t>
  </si>
  <si>
    <t>State and Local Jurisdiction | Minimum</t>
  </si>
  <si>
    <t>Operating loss carryforwards, expiration year</t>
  </si>
  <si>
    <t>Research and development tax credit, expiration year</t>
  </si>
  <si>
    <t>State and Local Jurisdiction | Maximum</t>
  </si>
  <si>
    <t>Internal Revenue Service (IRS)</t>
  </si>
  <si>
    <t>Internal Revenue Service (IRS) | Minimum</t>
  </si>
  <si>
    <t>Internal Revenue Service (IRS) | Maximum</t>
  </si>
  <si>
    <t>Reconciliation of Expected Income Tax Benefit (Detail)</t>
  </si>
  <si>
    <t>Income tax computed at federal statutory tax rate</t>
  </si>
  <si>
    <t>34.00%</t>
  </si>
  <si>
    <t>State taxes, net of federal benefit</t>
  </si>
  <si>
    <t>5.20%</t>
  </si>
  <si>
    <t>5.30%</t>
  </si>
  <si>
    <t>Research and development credits</t>
  </si>
  <si>
    <t>1.40%</t>
  </si>
  <si>
    <t>2.00%</t>
  </si>
  <si>
    <t>2.60%</t>
  </si>
  <si>
    <t>Other permanent differences</t>
  </si>
  <si>
    <t>6.10%</t>
  </si>
  <si>
    <t>(2.00%)</t>
  </si>
  <si>
    <t>(0.80%)</t>
  </si>
  <si>
    <t>Foreign rate differential</t>
  </si>
  <si>
    <t>(0.10%)</t>
  </si>
  <si>
    <t>Foreign withholding taxes</t>
  </si>
  <si>
    <t>(0.40%)</t>
  </si>
  <si>
    <t>SEC settlement liability</t>
  </si>
  <si>
    <t>(9.10%)</t>
  </si>
  <si>
    <t>(6.60%)</t>
  </si>
  <si>
    <t>(3.80%)</t>
  </si>
  <si>
    <t>(5.70%)</t>
  </si>
  <si>
    <t>Change in valuation allowance</t>
  </si>
  <si>
    <t>(39.60%)</t>
  </si>
  <si>
    <t>(26.30%)</t>
  </si>
  <si>
    <t>(35.40%)</t>
  </si>
  <si>
    <t>0.00%</t>
  </si>
  <si>
    <t>Company Net Deferred Tax Assets (Detail) - USD ($) $ in Thousands</t>
  </si>
  <si>
    <t>NOL carryforwards</t>
  </si>
  <si>
    <t>Other temporary differences</t>
  </si>
  <si>
    <t>Valuation allowance</t>
  </si>
  <si>
    <t>Reconciliation of Gross Uncertain Tax Positions (Detail) - USD ($) $ in Thousands</t>
  </si>
  <si>
    <t>Amount established upon adoption</t>
  </si>
  <si>
    <t>Additions for current year tax provisions</t>
  </si>
  <si>
    <t>Additions for prior year tax provisions</t>
  </si>
  <si>
    <t>Reductions of prior year tax provisions</t>
  </si>
  <si>
    <t>Balance as of end of year</t>
  </si>
  <si>
    <t>Strategic Restructuring - Additional Information (Detail)</t>
  </si>
  <si>
    <t>Dec. 31, 2016Position</t>
  </si>
  <si>
    <t>Restructuring plan, completion date</t>
  </si>
  <si>
    <t>Mar. 31,
		2015</t>
  </si>
  <si>
    <t>Restructuring plan, percentage of number of positions eliminated</t>
  </si>
  <si>
    <t>66.67%</t>
  </si>
  <si>
    <t>Restructuring plan, number of positions eliminated</t>
  </si>
  <si>
    <t>Restructuring Activity Recorded in Operating Expenses and Accrued Expenses (Detail) - USD ($) $ in Thousands</t>
  </si>
  <si>
    <t>Restructuring Cost And Reserve [Line Items]</t>
  </si>
  <si>
    <t>Restructuring amounts accrued, beginning balance</t>
  </si>
  <si>
    <t>Restructuring amounts accrued, ending balance</t>
  </si>
  <si>
    <t>Employee Severance</t>
  </si>
  <si>
    <t>Restructuring expense incurred</t>
  </si>
  <si>
    <t>Restructuring amounts paid</t>
  </si>
  <si>
    <t>Facility Lease Exit - Additional Information (Detail)</t>
  </si>
  <si>
    <t>Sep. 30, 2014USD ($)</t>
  </si>
  <si>
    <t>Facility Lease Exit Disclosure [Line Items]</t>
  </si>
  <si>
    <t>Lease exit expense incurred</t>
  </si>
  <si>
    <t>Notice period to surrender remaining leased space</t>
  </si>
  <si>
    <t>90 days</t>
  </si>
  <si>
    <t>3rd Amendment, Lease exit costs associated with 650 E. Kendall. | Deferred Rent And Leasehold Improvement</t>
  </si>
  <si>
    <t>Components of Lease Exit Activity Recorded in Current Liabilities (Detail) - Lease exit costs $ in Thousands</t>
  </si>
  <si>
    <t>Lease Exit amounts accrued</t>
  </si>
  <si>
    <t>Accretion Expense incurred</t>
  </si>
  <si>
    <t>Amounts paid</t>
  </si>
  <si>
    <t>Additional expense incurred</t>
  </si>
  <si>
    <t>Employee Benefit Plan - Additional Information (Detail) - USD ($) $ in Millions</t>
  </si>
  <si>
    <t>401(k) Plan, matching employer contribution percentage</t>
  </si>
  <si>
    <t>401(k) Plan, employee contributions percentage</t>
  </si>
  <si>
    <t>5.00%</t>
  </si>
  <si>
    <t>Contributions made under the plan</t>
  </si>
  <si>
    <t>Summary of Quarterly Results (Detail) - USD ($) $ / shares in Units, $ in Thousands</t>
  </si>
  <si>
    <t>Sep. 30, 2016</t>
  </si>
  <si>
    <t>Mar. 31, 2016</t>
  </si>
  <si>
    <t>Sep. 30, 2015</t>
  </si>
  <si>
    <t>Operating expenses</t>
  </si>
  <si>
    <t>(Loss) income from operations</t>
  </si>
  <si>
    <t>Change in fair value warranty liability</t>
  </si>
  <si>
    <t>Other expense, net</t>
  </si>
  <si>
    <t>Net (loss) income</t>
  </si>
  <si>
    <t>Net (loss) income per share</t>
  </si>
  <si>
    <t>Legal Proceedings -Additional Information (Detail)</t>
  </si>
  <si>
    <t>Dec. 31, 2016USD ($)LegalMatter</t>
  </si>
  <si>
    <t>Class action lawsuits | LegalMatter</t>
  </si>
  <si>
    <t>Attorney fees cost and expenses</t>
  </si>
  <si>
    <t>Amount of damages awarded to plaintiff</t>
  </si>
  <si>
    <t>Reserve for settlement of fin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cenario &quot;#,##0_);_(&quot;Scenario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587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5862946</v>
      </c>
    </row>
    <row r="18" spans="1:4">
      <c r="A18" s="4" t="s">
        <v>30</v>
      </c>
      <c r="D18" s="6" t="n">
        <v>6105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96</v>
      </c>
      <c r="C3" s="6" t="n">
        <v>26634</v>
      </c>
    </row>
    <row r="4" spans="1:3">
      <c r="A4" s="4" t="s">
        <v>35</v>
      </c>
      <c r="B4" s="5" t="n">
        <v>8252</v>
      </c>
      <c r="C4" s="5" t="n">
        <v>7501</v>
      </c>
    </row>
    <row r="5" spans="1:3">
      <c r="A5" s="4" t="s">
        <v>36</v>
      </c>
      <c r="B5" s="5" t="n">
        <v>1027</v>
      </c>
      <c r="C5" s="5" t="n">
        <v>4641</v>
      </c>
    </row>
    <row r="6" spans="1:3">
      <c r="A6" s="4" t="s">
        <v>37</v>
      </c>
      <c r="B6" s="5" t="n">
        <v>1702</v>
      </c>
      <c r="C6" s="5" t="n">
        <v>467</v>
      </c>
    </row>
    <row r="7" spans="1:3">
      <c r="A7" s="4" t="s">
        <v>38</v>
      </c>
      <c r="B7" s="5" t="n">
        <v>238</v>
      </c>
      <c r="C7" s="5" t="n">
        <v>1133</v>
      </c>
    </row>
    <row r="8" spans="1:3">
      <c r="A8" s="4" t="s">
        <v>39</v>
      </c>
      <c r="B8" s="5" t="n">
        <v>26315</v>
      </c>
      <c r="C8" s="5" t="n">
        <v>40376</v>
      </c>
    </row>
    <row r="9" spans="1:3">
      <c r="A9" s="4" t="s">
        <v>40</v>
      </c>
      <c r="C9" s="5" t="n">
        <v>23</v>
      </c>
    </row>
    <row r="10" spans="1:3">
      <c r="A10" s="4" t="s">
        <v>37</v>
      </c>
      <c r="B10" s="5" t="n">
        <v>940</v>
      </c>
      <c r="C10" s="5" t="n">
        <v>117</v>
      </c>
    </row>
    <row r="11" spans="1:3">
      <c r="A11" s="4" t="s">
        <v>41</v>
      </c>
      <c r="B11" s="5" t="n">
        <v>30</v>
      </c>
      <c r="C11" s="5" t="n">
        <v>26</v>
      </c>
    </row>
    <row r="12" spans="1:3">
      <c r="A12" s="4" t="s">
        <v>42</v>
      </c>
      <c r="B12" s="5" t="n">
        <v>27285</v>
      </c>
      <c r="C12" s="5" t="n">
        <v>40542</v>
      </c>
    </row>
    <row r="13" spans="1:3">
      <c r="A13" s="3" t="s">
        <v>43</v>
      </c>
    </row>
    <row r="14" spans="1:3">
      <c r="A14" s="4" t="s">
        <v>44</v>
      </c>
      <c r="B14" s="5" t="n">
        <v>2186</v>
      </c>
      <c r="C14" s="5" t="n">
        <v>1425</v>
      </c>
    </row>
    <row r="15" spans="1:3">
      <c r="A15" s="4" t="s">
        <v>45</v>
      </c>
      <c r="B15" s="5" t="n">
        <v>3998</v>
      </c>
      <c r="C15" s="5" t="n">
        <v>1966</v>
      </c>
    </row>
    <row r="16" spans="1:3">
      <c r="A16" s="4" t="s">
        <v>46</v>
      </c>
      <c r="B16" s="5" t="n">
        <v>1531</v>
      </c>
      <c r="C16" s="5" t="n">
        <v>2140</v>
      </c>
    </row>
    <row r="17" spans="1:3">
      <c r="A17" s="4" t="s">
        <v>47</v>
      </c>
      <c r="B17" s="5" t="n">
        <v>2124</v>
      </c>
      <c r="C17" s="5" t="n">
        <v>2053</v>
      </c>
    </row>
    <row r="18" spans="1:3">
      <c r="A18" s="4" t="s">
        <v>48</v>
      </c>
      <c r="B18" s="5" t="n">
        <v>510</v>
      </c>
      <c r="C18" s="5" t="n">
        <v>814</v>
      </c>
    </row>
    <row r="19" spans="1:3">
      <c r="A19" s="4" t="s">
        <v>49</v>
      </c>
      <c r="B19" s="5" t="n">
        <v>4000</v>
      </c>
      <c r="C19" s="5" t="n">
        <v>4000</v>
      </c>
    </row>
    <row r="20" spans="1:3">
      <c r="A20" s="4" t="s">
        <v>50</v>
      </c>
      <c r="B20" s="5" t="n">
        <v>10349</v>
      </c>
      <c r="C20" s="5" t="n">
        <v>12398</v>
      </c>
    </row>
    <row r="21" spans="1:3">
      <c r="A21" s="4" t="s">
        <v>51</v>
      </c>
      <c r="B21" s="5" t="n">
        <v>11879</v>
      </c>
      <c r="C21" s="5" t="n">
        <v>7418</v>
      </c>
    </row>
    <row r="22" spans="1:3">
      <c r="A22" s="4" t="s">
        <v>48</v>
      </c>
      <c r="B22" s="5" t="n">
        <v>1697</v>
      </c>
      <c r="C22" s="5" t="n">
        <v>2881</v>
      </c>
    </row>
    <row r="23" spans="1:3">
      <c r="A23" s="4" t="s">
        <v>52</v>
      </c>
      <c r="B23" s="5" t="n">
        <v>4593</v>
      </c>
    </row>
    <row r="24" spans="1:3">
      <c r="A24" s="4" t="s">
        <v>53</v>
      </c>
      <c r="B24" s="5" t="n">
        <v>690</v>
      </c>
      <c r="C24" s="5" t="n">
        <v>618</v>
      </c>
    </row>
    <row r="25" spans="1:3">
      <c r="A25" s="4" t="s">
        <v>54</v>
      </c>
      <c r="B25" s="5" t="n">
        <v>29208</v>
      </c>
      <c r="C25" s="5" t="n">
        <v>23315</v>
      </c>
    </row>
    <row r="26" spans="1:3">
      <c r="A26" s="3" t="s">
        <v>55</v>
      </c>
    </row>
    <row r="27" spans="1:3">
      <c r="A27" s="4" t="s">
        <v>56</v>
      </c>
      <c r="B27" s="4" t="s">
        <v>57</v>
      </c>
      <c r="C27" s="4" t="s">
        <v>57</v>
      </c>
    </row>
    <row r="28" spans="1:3">
      <c r="A28" s="4" t="s">
        <v>58</v>
      </c>
      <c r="B28" s="5" t="n">
        <v>76</v>
      </c>
      <c r="C28" s="5" t="n">
        <v>58</v>
      </c>
    </row>
    <row r="29" spans="1:3">
      <c r="A29" s="4" t="s">
        <v>59</v>
      </c>
      <c r="B29" s="5" t="n">
        <v>519911</v>
      </c>
      <c r="C29" s="5" t="n">
        <v>512201</v>
      </c>
    </row>
    <row r="30" spans="1:3">
      <c r="A30" s="4" t="s">
        <v>60</v>
      </c>
      <c r="B30" s="5" t="n">
        <v>6</v>
      </c>
      <c r="C30" s="5" t="n">
        <v>-3</v>
      </c>
    </row>
    <row r="31" spans="1:3">
      <c r="A31" s="4" t="s">
        <v>61</v>
      </c>
      <c r="B31" s="5" t="n">
        <v>-521916</v>
      </c>
      <c r="C31" s="5" t="n">
        <v>-495029</v>
      </c>
    </row>
    <row r="32" spans="1:3">
      <c r="A32" s="4" t="s">
        <v>62</v>
      </c>
      <c r="B32" s="5" t="n">
        <v>-1923</v>
      </c>
      <c r="C32" s="5" t="n">
        <v>17227</v>
      </c>
    </row>
    <row r="33" spans="1:3">
      <c r="A33" s="4" t="s">
        <v>63</v>
      </c>
      <c r="B33" s="6" t="n">
        <v>27285</v>
      </c>
      <c r="C33" s="6" t="n">
        <v>40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06</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2</v>
      </c>
    </row>
    <row r="4" spans="1:2">
      <c r="A4" s="4" t="s">
        <v>191</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0000</v>
      </c>
      <c r="C8" s="5" t="n">
        <v>200000000</v>
      </c>
    </row>
    <row r="9" spans="1:3">
      <c r="A9" s="4" t="s">
        <v>72</v>
      </c>
      <c r="B9" s="5" t="n">
        <v>75862946</v>
      </c>
      <c r="C9" s="5" t="n">
        <v>58182000</v>
      </c>
    </row>
    <row r="10" spans="1:3">
      <c r="A10" s="4" t="s">
        <v>73</v>
      </c>
      <c r="B10" s="5" t="n">
        <v>75862946</v>
      </c>
      <c r="C10" s="5" t="n">
        <v>581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95</v>
      </c>
      <c r="B1" s="2" t="s">
        <v>1</v>
      </c>
    </row>
    <row r="2" spans="1:3">
      <c r="B2" s="2" t="s">
        <v>296</v>
      </c>
      <c r="C2" s="2" t="s">
        <v>297</v>
      </c>
    </row>
    <row r="3" spans="1:3">
      <c r="A3" s="3" t="s">
        <v>298</v>
      </c>
    </row>
    <row r="4" spans="1:3">
      <c r="A4" s="4" t="s">
        <v>299</v>
      </c>
      <c r="B4" s="5" t="n">
        <v>2</v>
      </c>
    </row>
    <row r="5" spans="1:3">
      <c r="A5" s="4" t="s">
        <v>300</v>
      </c>
      <c r="B5" s="6" t="n">
        <v>23300000</v>
      </c>
    </row>
    <row r="6" spans="1:3">
      <c r="A6" s="4" t="s">
        <v>301</v>
      </c>
      <c r="B6" s="5" t="n">
        <v>16000000</v>
      </c>
    </row>
    <row r="7" spans="1:3">
      <c r="A7" s="4" t="s">
        <v>61</v>
      </c>
      <c r="B7" s="5" t="n">
        <v>-521916000</v>
      </c>
      <c r="C7" s="6" t="n">
        <v>-495029000</v>
      </c>
    </row>
    <row r="8" spans="1:3">
      <c r="A8" s="4" t="s">
        <v>302</v>
      </c>
    </row>
    <row r="9" spans="1:3">
      <c r="A9" s="3" t="s">
        <v>298</v>
      </c>
    </row>
    <row r="10" spans="1:3">
      <c r="A10" s="4" t="s">
        <v>303</v>
      </c>
      <c r="B10" s="5" t="n">
        <v>25000000</v>
      </c>
    </row>
    <row r="11" spans="1:3">
      <c r="A11" s="4" t="s">
        <v>304</v>
      </c>
    </row>
    <row r="12" spans="1:3">
      <c r="A12" s="3" t="s">
        <v>298</v>
      </c>
    </row>
    <row r="13" spans="1:3">
      <c r="A13" s="4" t="s">
        <v>303</v>
      </c>
      <c r="B13" s="6"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19"/>
  </cols>
  <sheetData>
    <row r="1" spans="1:6">
      <c r="A1" s="1" t="s">
        <v>305</v>
      </c>
      <c r="B1" s="2" t="s">
        <v>306</v>
      </c>
      <c r="C1" s="2" t="s">
        <v>1</v>
      </c>
    </row>
    <row r="2" spans="1:6">
      <c r="B2" s="2" t="s">
        <v>307</v>
      </c>
      <c r="C2" s="2" t="s">
        <v>308</v>
      </c>
      <c r="D2" s="2" t="s">
        <v>309</v>
      </c>
      <c r="E2" s="2" t="s">
        <v>310</v>
      </c>
      <c r="F2" s="2" t="s">
        <v>311</v>
      </c>
    </row>
    <row r="3" spans="1:6">
      <c r="A3" s="3" t="s">
        <v>312</v>
      </c>
    </row>
    <row r="4" spans="1:6">
      <c r="A4" s="4" t="s">
        <v>313</v>
      </c>
      <c r="C4" s="5" t="n">
        <v>75862946</v>
      </c>
      <c r="D4" s="5" t="n">
        <v>58182000</v>
      </c>
    </row>
    <row r="5" spans="1:6">
      <c r="A5" s="4" t="s">
        <v>314</v>
      </c>
      <c r="C5" s="6" t="n">
        <v>4800000</v>
      </c>
    </row>
    <row r="6" spans="1:6">
      <c r="A6" s="4" t="s">
        <v>36</v>
      </c>
      <c r="C6" s="5" t="n">
        <v>1027000</v>
      </c>
      <c r="D6" s="6" t="n">
        <v>4641000</v>
      </c>
    </row>
    <row r="7" spans="1:6">
      <c r="A7" s="4" t="s">
        <v>315</v>
      </c>
      <c r="C7" s="5" t="n">
        <v>30000</v>
      </c>
      <c r="D7" s="5" t="n">
        <v>9600000</v>
      </c>
      <c r="E7" s="6" t="n">
        <v>6200000</v>
      </c>
    </row>
    <row r="8" spans="1:6">
      <c r="A8" s="4" t="s">
        <v>316</v>
      </c>
      <c r="C8" s="5" t="n">
        <v>0</v>
      </c>
      <c r="D8" s="5" t="n">
        <v>200000</v>
      </c>
      <c r="E8" s="5" t="n">
        <v>7600000</v>
      </c>
    </row>
    <row r="9" spans="1:6">
      <c r="A9" s="4" t="s">
        <v>317</v>
      </c>
      <c r="C9" s="6" t="n">
        <v>0</v>
      </c>
    </row>
    <row r="10" spans="1:6">
      <c r="A10" s="4" t="s">
        <v>318</v>
      </c>
      <c r="C10" s="5" t="n">
        <v>1</v>
      </c>
    </row>
    <row r="11" spans="1:6">
      <c r="A11" s="4" t="s">
        <v>319</v>
      </c>
    </row>
    <row r="12" spans="1:6">
      <c r="A12" s="3" t="s">
        <v>312</v>
      </c>
    </row>
    <row r="13" spans="1:6">
      <c r="A13" s="4" t="s">
        <v>320</v>
      </c>
      <c r="C13" s="6" t="n">
        <v>800000</v>
      </c>
      <c r="D13" s="5" t="n">
        <v>1000000</v>
      </c>
    </row>
    <row r="14" spans="1:6">
      <c r="A14" s="4" t="s">
        <v>321</v>
      </c>
    </row>
    <row r="15" spans="1:6">
      <c r="A15" s="3" t="s">
        <v>312</v>
      </c>
    </row>
    <row r="16" spans="1:6">
      <c r="A16" s="4" t="s">
        <v>315</v>
      </c>
      <c r="E16" s="6" t="n">
        <v>2400000</v>
      </c>
    </row>
    <row r="17" spans="1:6">
      <c r="A17" s="4" t="s">
        <v>322</v>
      </c>
    </row>
    <row r="18" spans="1:6">
      <c r="A18" s="3" t="s">
        <v>312</v>
      </c>
    </row>
    <row r="19" spans="1:6">
      <c r="A19" s="4" t="s">
        <v>323</v>
      </c>
      <c r="C19" s="4" t="s">
        <v>324</v>
      </c>
    </row>
    <row r="20" spans="1:6">
      <c r="A20" s="4" t="s">
        <v>325</v>
      </c>
    </row>
    <row r="21" spans="1:6">
      <c r="A21" s="3" t="s">
        <v>312</v>
      </c>
    </row>
    <row r="22" spans="1:6">
      <c r="A22" s="4" t="s">
        <v>326</v>
      </c>
      <c r="B22" s="6" t="n">
        <v>2900000</v>
      </c>
      <c r="D22" s="6" t="n">
        <v>2900000</v>
      </c>
    </row>
    <row r="23" spans="1:6">
      <c r="A23" s="4" t="s">
        <v>327</v>
      </c>
    </row>
    <row r="24" spans="1:6">
      <c r="A24" s="3" t="s">
        <v>312</v>
      </c>
    </row>
    <row r="25" spans="1:6">
      <c r="A25" s="4" t="s">
        <v>36</v>
      </c>
      <c r="C25" s="6" t="n">
        <v>800000</v>
      </c>
    </row>
    <row r="26" spans="1:6">
      <c r="A26" s="4" t="s">
        <v>328</v>
      </c>
    </row>
    <row r="27" spans="1:6">
      <c r="A27" s="3" t="s">
        <v>312</v>
      </c>
    </row>
    <row r="28" spans="1:6">
      <c r="A28" s="4" t="s">
        <v>329</v>
      </c>
      <c r="C28" s="4" t="s">
        <v>330</v>
      </c>
    </row>
    <row r="29" spans="1:6">
      <c r="A29" s="4" t="s">
        <v>331</v>
      </c>
    </row>
    <row r="30" spans="1:6">
      <c r="A30" s="3" t="s">
        <v>312</v>
      </c>
    </row>
    <row r="31" spans="1:6">
      <c r="A31" s="4" t="s">
        <v>329</v>
      </c>
      <c r="C31" s="4" t="s">
        <v>332</v>
      </c>
    </row>
    <row r="32" spans="1:6">
      <c r="A32" s="4" t="s">
        <v>333</v>
      </c>
    </row>
    <row r="33" spans="1:6">
      <c r="A33" s="3" t="s">
        <v>312</v>
      </c>
    </row>
    <row r="34" spans="1:6">
      <c r="A34" s="4" t="s">
        <v>313</v>
      </c>
      <c r="F34" s="5" t="n">
        <v>17642482</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9344</v>
      </c>
    </row>
    <row r="5" spans="1:2">
      <c r="A5" s="4" t="s">
        <v>338</v>
      </c>
      <c r="B5" s="5" t="n">
        <v>-4751</v>
      </c>
    </row>
    <row r="6" spans="1:2">
      <c r="A6" s="4" t="s">
        <v>339</v>
      </c>
      <c r="B6" s="6" t="n">
        <v>45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23342</v>
      </c>
      <c r="C3" s="6" t="n">
        <v>34138</v>
      </c>
    </row>
    <row r="4" spans="1:3">
      <c r="A4" s="4" t="s">
        <v>343</v>
      </c>
      <c r="B4" s="5" t="n">
        <v>6</v>
      </c>
    </row>
    <row r="5" spans="1:3">
      <c r="A5" s="4" t="s">
        <v>344</v>
      </c>
      <c r="C5" s="5" t="n">
        <v>-3</v>
      </c>
    </row>
    <row r="6" spans="1:3">
      <c r="A6" s="4" t="s">
        <v>345</v>
      </c>
      <c r="B6" s="5" t="n">
        <v>23348</v>
      </c>
      <c r="C6" s="5" t="n">
        <v>34135</v>
      </c>
    </row>
    <row r="7" spans="1:3">
      <c r="A7" s="4" t="s">
        <v>346</v>
      </c>
    </row>
    <row r="8" spans="1:3">
      <c r="A8" s="3" t="s">
        <v>341</v>
      </c>
    </row>
    <row r="9" spans="1:3">
      <c r="A9" s="4" t="s">
        <v>342</v>
      </c>
      <c r="B9" s="5" t="n">
        <v>1005</v>
      </c>
      <c r="C9" s="5" t="n">
        <v>4812</v>
      </c>
    </row>
    <row r="10" spans="1:3">
      <c r="A10" s="4" t="s">
        <v>345</v>
      </c>
      <c r="B10" s="5" t="n">
        <v>1005</v>
      </c>
      <c r="C10" s="5" t="n">
        <v>4812</v>
      </c>
    </row>
    <row r="11" spans="1:3">
      <c r="A11" s="4" t="s">
        <v>35</v>
      </c>
    </row>
    <row r="12" spans="1:3">
      <c r="A12" s="3" t="s">
        <v>341</v>
      </c>
    </row>
    <row r="13" spans="1:3">
      <c r="A13" s="4" t="s">
        <v>342</v>
      </c>
      <c r="B13" s="5" t="n">
        <v>8246</v>
      </c>
      <c r="C13" s="5" t="n">
        <v>7504</v>
      </c>
    </row>
    <row r="14" spans="1:3">
      <c r="A14" s="4" t="s">
        <v>343</v>
      </c>
      <c r="B14" s="5" t="n">
        <v>6</v>
      </c>
    </row>
    <row r="15" spans="1:3">
      <c r="A15" s="4" t="s">
        <v>344</v>
      </c>
      <c r="C15" s="5" t="n">
        <v>-3</v>
      </c>
    </row>
    <row r="16" spans="1:3">
      <c r="A16" s="4" t="s">
        <v>345</v>
      </c>
      <c r="B16" s="5" t="n">
        <v>8252</v>
      </c>
      <c r="C16" s="5" t="n">
        <v>7501</v>
      </c>
    </row>
    <row r="17" spans="1:3">
      <c r="A17" s="4" t="s">
        <v>347</v>
      </c>
    </row>
    <row r="18" spans="1:3">
      <c r="A18" s="3" t="s">
        <v>341</v>
      </c>
    </row>
    <row r="19" spans="1:3">
      <c r="A19" s="4" t="s">
        <v>342</v>
      </c>
      <c r="B19" s="5" t="n">
        <v>14091</v>
      </c>
      <c r="C19" s="5" t="n">
        <v>21822</v>
      </c>
    </row>
    <row r="20" spans="1:3">
      <c r="A20" s="4" t="s">
        <v>345</v>
      </c>
      <c r="B20" s="5" t="n">
        <v>14091</v>
      </c>
      <c r="C20" s="5" t="n">
        <v>21822</v>
      </c>
    </row>
    <row r="21" spans="1:3">
      <c r="A21" s="4" t="s">
        <v>348</v>
      </c>
    </row>
    <row r="22" spans="1:3">
      <c r="A22" s="3" t="s">
        <v>341</v>
      </c>
    </row>
    <row r="23" spans="1:3">
      <c r="A23" s="4" t="s">
        <v>342</v>
      </c>
      <c r="B23" s="5" t="n">
        <v>8246</v>
      </c>
      <c r="C23" s="5" t="n">
        <v>6504</v>
      </c>
    </row>
    <row r="24" spans="1:3">
      <c r="A24" s="4" t="s">
        <v>343</v>
      </c>
      <c r="B24" s="5" t="n">
        <v>6</v>
      </c>
    </row>
    <row r="25" spans="1:3">
      <c r="A25" s="4" t="s">
        <v>344</v>
      </c>
      <c r="C25" s="5" t="n">
        <v>-3</v>
      </c>
    </row>
    <row r="26" spans="1:3">
      <c r="A26" s="4" t="s">
        <v>345</v>
      </c>
      <c r="B26" s="5" t="n">
        <v>8252</v>
      </c>
      <c r="C26" s="5" t="n">
        <v>6501</v>
      </c>
    </row>
    <row r="27" spans="1:3">
      <c r="A27" s="4" t="s">
        <v>349</v>
      </c>
    </row>
    <row r="28" spans="1:3">
      <c r="A28" s="3" t="s">
        <v>341</v>
      </c>
    </row>
    <row r="29" spans="1:3">
      <c r="A29" s="4" t="s">
        <v>342</v>
      </c>
      <c r="C29" s="5" t="n">
        <v>1000</v>
      </c>
    </row>
    <row r="30" spans="1:3">
      <c r="A30" s="4" t="s">
        <v>345</v>
      </c>
      <c r="C30" s="5" t="n">
        <v>1000</v>
      </c>
    </row>
    <row r="31" spans="1:3">
      <c r="A31" s="4" t="s">
        <v>230</v>
      </c>
    </row>
    <row r="32" spans="1:3">
      <c r="A32" s="3" t="s">
        <v>341</v>
      </c>
    </row>
    <row r="33" spans="1:3">
      <c r="A33" s="4" t="s">
        <v>342</v>
      </c>
      <c r="B33" s="5" t="n">
        <v>15096</v>
      </c>
      <c r="C33" s="5" t="n">
        <v>26634</v>
      </c>
    </row>
    <row r="34" spans="1:3">
      <c r="A34" s="4" t="s">
        <v>345</v>
      </c>
      <c r="B34" s="6" t="n">
        <v>15096</v>
      </c>
      <c r="C34" s="6" t="n">
        <v>26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41</v>
      </c>
    </row>
    <row r="3" spans="1:3">
      <c r="A3" s="4" t="s">
        <v>35</v>
      </c>
      <c r="B3" s="6" t="n">
        <v>8252</v>
      </c>
      <c r="C3" s="6" t="n">
        <v>7501</v>
      </c>
    </row>
    <row r="4" spans="1:3">
      <c r="A4" s="4" t="s">
        <v>351</v>
      </c>
    </row>
    <row r="5" spans="1:3">
      <c r="A5" s="3" t="s">
        <v>341</v>
      </c>
    </row>
    <row r="6" spans="1:3">
      <c r="A6" s="4" t="s">
        <v>34</v>
      </c>
      <c r="B6" s="5" t="n">
        <v>15096</v>
      </c>
      <c r="C6" s="5" t="n">
        <v>26634</v>
      </c>
    </row>
    <row r="7" spans="1:3">
      <c r="A7" s="4" t="s">
        <v>35</v>
      </c>
      <c r="B7" s="5" t="n">
        <v>8252</v>
      </c>
      <c r="C7" s="5" t="n">
        <v>7501</v>
      </c>
    </row>
    <row r="8" spans="1:3">
      <c r="A8" s="4" t="s">
        <v>352</v>
      </c>
      <c r="B8" s="5" t="n">
        <v>23348</v>
      </c>
      <c r="C8" s="5" t="n">
        <v>34135</v>
      </c>
    </row>
    <row r="9" spans="1:3">
      <c r="A9" s="4" t="s">
        <v>353</v>
      </c>
      <c r="B9" s="5" t="n">
        <v>4593</v>
      </c>
    </row>
    <row r="10" spans="1:3">
      <c r="A10" s="4" t="s">
        <v>354</v>
      </c>
      <c r="B10" s="5" t="n">
        <v>4593</v>
      </c>
    </row>
    <row r="11" spans="1:3">
      <c r="A11" s="4" t="s">
        <v>355</v>
      </c>
    </row>
    <row r="12" spans="1:3">
      <c r="A12" s="3" t="s">
        <v>341</v>
      </c>
    </row>
    <row r="13" spans="1:3">
      <c r="A13" s="4" t="s">
        <v>34</v>
      </c>
      <c r="B13" s="5" t="n">
        <v>1005</v>
      </c>
      <c r="C13" s="5" t="n">
        <v>4812</v>
      </c>
    </row>
    <row r="14" spans="1:3">
      <c r="A14" s="4" t="s">
        <v>356</v>
      </c>
    </row>
    <row r="15" spans="1:3">
      <c r="A15" s="3" t="s">
        <v>341</v>
      </c>
    </row>
    <row r="16" spans="1:3">
      <c r="A16" s="4" t="s">
        <v>35</v>
      </c>
      <c r="B16" s="5" t="n">
        <v>8252</v>
      </c>
      <c r="C16" s="5" t="n">
        <v>6501</v>
      </c>
    </row>
    <row r="17" spans="1:3">
      <c r="A17" s="4" t="s">
        <v>357</v>
      </c>
    </row>
    <row r="18" spans="1:3">
      <c r="A18" s="3" t="s">
        <v>341</v>
      </c>
    </row>
    <row r="19" spans="1:3">
      <c r="A19" s="4" t="s">
        <v>35</v>
      </c>
      <c r="C19" s="5" t="n">
        <v>1000</v>
      </c>
    </row>
    <row r="20" spans="1:3">
      <c r="A20" s="4" t="s">
        <v>358</v>
      </c>
    </row>
    <row r="21" spans="1:3">
      <c r="A21" s="3" t="s">
        <v>341</v>
      </c>
    </row>
    <row r="22" spans="1:3">
      <c r="A22" s="4" t="s">
        <v>34</v>
      </c>
      <c r="B22" s="5" t="n">
        <v>14091</v>
      </c>
      <c r="C22" s="5" t="n">
        <v>21822</v>
      </c>
    </row>
    <row r="23" spans="1:3">
      <c r="A23" s="4" t="s">
        <v>352</v>
      </c>
      <c r="B23" s="5" t="n">
        <v>14091</v>
      </c>
      <c r="C23" s="5" t="n">
        <v>21822</v>
      </c>
    </row>
    <row r="24" spans="1:3">
      <c r="A24" s="4" t="s">
        <v>359</v>
      </c>
    </row>
    <row r="25" spans="1:3">
      <c r="A25" s="3" t="s">
        <v>341</v>
      </c>
    </row>
    <row r="26" spans="1:3">
      <c r="A26" s="4" t="s">
        <v>34</v>
      </c>
      <c r="B26" s="5" t="n">
        <v>1005</v>
      </c>
      <c r="C26" s="5" t="n">
        <v>4812</v>
      </c>
    </row>
    <row r="27" spans="1:3">
      <c r="A27" s="4" t="s">
        <v>35</v>
      </c>
      <c r="B27" s="5" t="n">
        <v>8252</v>
      </c>
      <c r="C27" s="5" t="n">
        <v>7501</v>
      </c>
    </row>
    <row r="28" spans="1:3">
      <c r="A28" s="4" t="s">
        <v>352</v>
      </c>
      <c r="B28" s="5" t="n">
        <v>9257</v>
      </c>
      <c r="C28" s="5" t="n">
        <v>12313</v>
      </c>
    </row>
    <row r="29" spans="1:3">
      <c r="A29" s="4" t="s">
        <v>360</v>
      </c>
    </row>
    <row r="30" spans="1:3">
      <c r="A30" s="3" t="s">
        <v>341</v>
      </c>
    </row>
    <row r="31" spans="1:3">
      <c r="A31" s="4" t="s">
        <v>34</v>
      </c>
      <c r="B31" s="5" t="n">
        <v>1005</v>
      </c>
      <c r="C31" s="5" t="n">
        <v>4812</v>
      </c>
    </row>
    <row r="32" spans="1:3">
      <c r="A32" s="4" t="s">
        <v>361</v>
      </c>
    </row>
    <row r="33" spans="1:3">
      <c r="A33" s="3" t="s">
        <v>341</v>
      </c>
    </row>
    <row r="34" spans="1:3">
      <c r="A34" s="4" t="s">
        <v>35</v>
      </c>
      <c r="B34" s="5" t="n">
        <v>8252</v>
      </c>
      <c r="C34" s="5" t="n">
        <v>6501</v>
      </c>
    </row>
    <row r="35" spans="1:3">
      <c r="A35" s="4" t="s">
        <v>362</v>
      </c>
    </row>
    <row r="36" spans="1:3">
      <c r="A36" s="3" t="s">
        <v>341</v>
      </c>
    </row>
    <row r="37" spans="1:3">
      <c r="A37" s="4" t="s">
        <v>35</v>
      </c>
      <c r="C37" s="5" t="n">
        <v>1000</v>
      </c>
    </row>
    <row r="38" spans="1:3">
      <c r="A38" s="4" t="s">
        <v>363</v>
      </c>
    </row>
    <row r="39" spans="1:3">
      <c r="A39" s="3" t="s">
        <v>341</v>
      </c>
    </row>
    <row r="40" spans="1:3">
      <c r="A40" s="4" t="s">
        <v>353</v>
      </c>
      <c r="B40" s="5" t="n">
        <v>4593</v>
      </c>
    </row>
    <row r="41" spans="1:3">
      <c r="A41" s="4" t="s">
        <v>354</v>
      </c>
      <c r="B41" s="5" t="n">
        <v>4593</v>
      </c>
    </row>
    <row r="42" spans="1:3">
      <c r="A42" s="4" t="s">
        <v>364</v>
      </c>
    </row>
    <row r="43" spans="1:3">
      <c r="A43" s="3" t="s">
        <v>341</v>
      </c>
    </row>
    <row r="44" spans="1:3">
      <c r="A44" s="4" t="s">
        <v>34</v>
      </c>
      <c r="B44" s="5" t="n">
        <v>14091</v>
      </c>
      <c r="C44" s="5" t="n">
        <v>21822</v>
      </c>
    </row>
    <row r="45" spans="1:3">
      <c r="A45" s="4" t="s">
        <v>365</v>
      </c>
    </row>
    <row r="46" spans="1:3">
      <c r="A46" s="3" t="s">
        <v>341</v>
      </c>
    </row>
    <row r="47" spans="1:3">
      <c r="A47" s="4" t="s">
        <v>34</v>
      </c>
      <c r="B47" s="6" t="n">
        <v>14091</v>
      </c>
      <c r="C47" s="6" t="n">
        <v>218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5</v>
      </c>
    </row>
    <row r="3" spans="1:4">
      <c r="A3" s="3" t="s">
        <v>367</v>
      </c>
    </row>
    <row r="4" spans="1:4">
      <c r="A4" s="4" t="s">
        <v>368</v>
      </c>
      <c r="B4" s="5" t="n">
        <v>24311973</v>
      </c>
      <c r="C4" s="5" t="n">
        <v>5447451</v>
      </c>
      <c r="D4" s="5" t="n">
        <v>6903609</v>
      </c>
    </row>
    <row r="5" spans="1:4">
      <c r="A5" s="4" t="s">
        <v>369</v>
      </c>
    </row>
    <row r="6" spans="1:4">
      <c r="A6" s="3" t="s">
        <v>367</v>
      </c>
    </row>
    <row r="7" spans="1:4">
      <c r="A7" s="4" t="s">
        <v>368</v>
      </c>
      <c r="B7" s="5" t="n">
        <v>4858678</v>
      </c>
      <c r="C7" s="5" t="n">
        <v>4796005</v>
      </c>
      <c r="D7" s="5" t="n">
        <v>5817313</v>
      </c>
    </row>
    <row r="8" spans="1:4">
      <c r="A8" s="4" t="s">
        <v>370</v>
      </c>
    </row>
    <row r="9" spans="1:4">
      <c r="A9" s="3" t="s">
        <v>367</v>
      </c>
    </row>
    <row r="10" spans="1:4">
      <c r="A10" s="4" t="s">
        <v>368</v>
      </c>
      <c r="B10" s="5" t="n">
        <v>19453295</v>
      </c>
      <c r="C10" s="5" t="n">
        <v>608696</v>
      </c>
      <c r="D10" s="5" t="n">
        <v>608696</v>
      </c>
    </row>
    <row r="11" spans="1:4">
      <c r="A11" s="4" t="s">
        <v>371</v>
      </c>
    </row>
    <row r="12" spans="1:4">
      <c r="A12" s="3" t="s">
        <v>367</v>
      </c>
    </row>
    <row r="13" spans="1:4">
      <c r="A13" s="4" t="s">
        <v>368</v>
      </c>
      <c r="C13" s="5" t="n">
        <v>42750</v>
      </c>
      <c r="D13" s="5" t="n">
        <v>477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515</v>
      </c>
      <c r="C4" s="6" t="n">
        <v>19024</v>
      </c>
      <c r="D4" s="6" t="n">
        <v>18123</v>
      </c>
    </row>
    <row r="5" spans="1:4">
      <c r="A5" s="3" t="s">
        <v>78</v>
      </c>
    </row>
    <row r="6" spans="1:4">
      <c r="A6" s="4" t="s">
        <v>79</v>
      </c>
      <c r="B6" s="5" t="n">
        <v>23703</v>
      </c>
      <c r="C6" s="5" t="n">
        <v>12875</v>
      </c>
      <c r="D6" s="5" t="n">
        <v>38254</v>
      </c>
    </row>
    <row r="7" spans="1:4">
      <c r="A7" s="4" t="s">
        <v>80</v>
      </c>
      <c r="B7" s="5" t="n">
        <v>8205</v>
      </c>
      <c r="C7" s="5" t="n">
        <v>14217</v>
      </c>
      <c r="D7" s="5" t="n">
        <v>18589</v>
      </c>
    </row>
    <row r="8" spans="1:4">
      <c r="A8" s="4" t="s">
        <v>81</v>
      </c>
      <c r="C8" s="5" t="n">
        <v>4358</v>
      </c>
      <c r="D8" s="5" t="n">
        <v>11729</v>
      </c>
    </row>
    <row r="9" spans="1:4">
      <c r="A9" s="4" t="s">
        <v>82</v>
      </c>
      <c r="B9" s="5" t="n">
        <v>31908</v>
      </c>
      <c r="C9" s="5" t="n">
        <v>31450</v>
      </c>
      <c r="D9" s="5" t="n">
        <v>68572</v>
      </c>
    </row>
    <row r="10" spans="1:4">
      <c r="A10" s="4" t="s">
        <v>83</v>
      </c>
      <c r="B10" s="5" t="n">
        <v>-29393</v>
      </c>
      <c r="C10" s="5" t="n">
        <v>-12426</v>
      </c>
      <c r="D10" s="5" t="n">
        <v>-50449</v>
      </c>
    </row>
    <row r="11" spans="1:4">
      <c r="A11" s="3" t="s">
        <v>84</v>
      </c>
    </row>
    <row r="12" spans="1:4">
      <c r="A12" s="4" t="s">
        <v>85</v>
      </c>
      <c r="B12" s="5" t="n">
        <v>-1949</v>
      </c>
      <c r="C12" s="5" t="n">
        <v>-2286</v>
      </c>
      <c r="D12" s="5" t="n">
        <v>-2356</v>
      </c>
    </row>
    <row r="13" spans="1:4">
      <c r="A13" s="4" t="s">
        <v>86</v>
      </c>
      <c r="B13" s="5" t="n">
        <v>4751</v>
      </c>
    </row>
    <row r="14" spans="1:4">
      <c r="A14" s="4" t="s">
        <v>87</v>
      </c>
      <c r="B14" s="5" t="n">
        <v>-195</v>
      </c>
      <c r="C14" s="5" t="n">
        <v>-289</v>
      </c>
      <c r="D14" s="5" t="n">
        <v>66</v>
      </c>
    </row>
    <row r="15" spans="1:4">
      <c r="A15" s="4" t="s">
        <v>88</v>
      </c>
      <c r="B15" s="5" t="n">
        <v>2607</v>
      </c>
      <c r="C15" s="5" t="n">
        <v>-2575</v>
      </c>
      <c r="D15" s="5" t="n">
        <v>-2290</v>
      </c>
    </row>
    <row r="16" spans="1:4">
      <c r="A16" s="4" t="s">
        <v>89</v>
      </c>
      <c r="B16" s="5" t="n">
        <v>-26786</v>
      </c>
      <c r="C16" s="5" t="n">
        <v>-15001</v>
      </c>
      <c r="D16" s="5" t="n">
        <v>-52739</v>
      </c>
    </row>
    <row r="17" spans="1:4">
      <c r="A17" s="4" t="s">
        <v>90</v>
      </c>
      <c r="B17" s="5" t="n">
        <v>-101</v>
      </c>
    </row>
    <row r="18" spans="1:4">
      <c r="A18" s="4" t="s">
        <v>91</v>
      </c>
      <c r="B18" s="6" t="n">
        <v>-26887</v>
      </c>
      <c r="C18" s="6" t="n">
        <v>-15001</v>
      </c>
      <c r="D18" s="6" t="n">
        <v>-52739</v>
      </c>
    </row>
    <row r="19" spans="1:4">
      <c r="A19" s="3" t="s">
        <v>92</v>
      </c>
    </row>
    <row r="20" spans="1:4">
      <c r="A20" s="4" t="s">
        <v>93</v>
      </c>
      <c r="B20" s="8" t="n">
        <v>-0.39</v>
      </c>
      <c r="C20" s="8" t="n">
        <v>-0.27</v>
      </c>
      <c r="D20" s="8" t="n">
        <v>-1.01</v>
      </c>
    </row>
    <row r="21" spans="1:4">
      <c r="A21" s="4" t="s">
        <v>94</v>
      </c>
      <c r="B21" s="5" t="n">
        <v>69268</v>
      </c>
      <c r="C21" s="5" t="n">
        <v>55701</v>
      </c>
      <c r="D21" s="5" t="n">
        <v>52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5</v>
      </c>
    </row>
    <row r="3" spans="1:4">
      <c r="A3" s="3" t="s">
        <v>373</v>
      </c>
    </row>
    <row r="4" spans="1:4">
      <c r="A4" s="4" t="s">
        <v>374</v>
      </c>
      <c r="B4" s="6" t="n">
        <v>999</v>
      </c>
      <c r="C4" s="6" t="n">
        <v>1132</v>
      </c>
      <c r="D4" s="6" t="n">
        <v>2808</v>
      </c>
    </row>
    <row r="5" spans="1:4">
      <c r="A5" s="4" t="s">
        <v>79</v>
      </c>
    </row>
    <row r="6" spans="1:4">
      <c r="A6" s="3" t="s">
        <v>373</v>
      </c>
    </row>
    <row r="7" spans="1:4">
      <c r="A7" s="4" t="s">
        <v>374</v>
      </c>
      <c r="B7" s="5" t="n">
        <v>293</v>
      </c>
      <c r="C7" s="5" t="n">
        <v>298</v>
      </c>
      <c r="D7" s="5" t="n">
        <v>899</v>
      </c>
    </row>
    <row r="8" spans="1:4">
      <c r="A8" s="4" t="s">
        <v>80</v>
      </c>
    </row>
    <row r="9" spans="1:4">
      <c r="A9" s="3" t="s">
        <v>373</v>
      </c>
    </row>
    <row r="10" spans="1:4">
      <c r="A10" s="4" t="s">
        <v>374</v>
      </c>
      <c r="B10" s="6" t="n">
        <v>706</v>
      </c>
      <c r="C10" s="5" t="n">
        <v>765</v>
      </c>
      <c r="D10" s="6" t="n">
        <v>1909</v>
      </c>
    </row>
    <row r="11" spans="1:4">
      <c r="A11" s="4" t="s">
        <v>375</v>
      </c>
    </row>
    <row r="12" spans="1:4">
      <c r="A12" s="3" t="s">
        <v>373</v>
      </c>
    </row>
    <row r="13" spans="1:4">
      <c r="A13" s="4" t="s">
        <v>374</v>
      </c>
      <c r="C13" s="6" t="n">
        <v>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21"/>
    <col customWidth="1" max="20" min="20" width="21"/>
    <col customWidth="1" max="21" min="21" width="21"/>
    <col customWidth="1" max="22" min="22" width="14"/>
    <col customWidth="1" max="23" min="23" width="21"/>
  </cols>
  <sheetData>
    <row r="1" spans="1:23">
      <c r="A1" s="1" t="s">
        <v>376</v>
      </c>
      <c r="B1" s="2" t="s">
        <v>377</v>
      </c>
      <c r="J1" s="2" t="s">
        <v>378</v>
      </c>
      <c r="R1" s="2" t="s">
        <v>1</v>
      </c>
    </row>
    <row r="2" spans="1:23">
      <c r="B2" s="2" t="s">
        <v>379</v>
      </c>
      <c r="C2" s="2" t="s">
        <v>380</v>
      </c>
      <c r="D2" s="2" t="s">
        <v>381</v>
      </c>
      <c r="E2" s="2" t="s">
        <v>382</v>
      </c>
      <c r="F2" s="2" t="s">
        <v>383</v>
      </c>
      <c r="G2" s="2" t="s">
        <v>384</v>
      </c>
      <c r="H2" s="2" t="s">
        <v>385</v>
      </c>
      <c r="I2" s="2" t="s">
        <v>386</v>
      </c>
      <c r="J2" s="2" t="s">
        <v>335</v>
      </c>
      <c r="K2" s="2" t="s">
        <v>387</v>
      </c>
      <c r="L2" s="2" t="s">
        <v>388</v>
      </c>
      <c r="M2" s="2" t="s">
        <v>389</v>
      </c>
      <c r="N2" s="2" t="s">
        <v>297</v>
      </c>
      <c r="O2" s="2" t="s">
        <v>380</v>
      </c>
      <c r="P2" s="2" t="s">
        <v>307</v>
      </c>
      <c r="Q2" s="2" t="s">
        <v>390</v>
      </c>
      <c r="R2" s="2" t="s">
        <v>391</v>
      </c>
      <c r="S2" s="2" t="s">
        <v>297</v>
      </c>
      <c r="T2" s="2" t="s">
        <v>310</v>
      </c>
      <c r="U2" s="2" t="s">
        <v>392</v>
      </c>
      <c r="V2" s="2" t="s">
        <v>393</v>
      </c>
      <c r="W2" s="2" t="s">
        <v>394</v>
      </c>
    </row>
    <row r="3" spans="1:23">
      <c r="A3" s="3" t="s">
        <v>395</v>
      </c>
    </row>
    <row r="4" spans="1:23">
      <c r="A4" s="4" t="s">
        <v>396</v>
      </c>
      <c r="J4" s="6" t="n">
        <v>127000</v>
      </c>
      <c r="K4" s="6" t="n">
        <v>992000</v>
      </c>
      <c r="L4" s="6" t="n">
        <v>193000</v>
      </c>
      <c r="M4" s="6" t="n">
        <v>1203000</v>
      </c>
      <c r="N4" s="6" t="n">
        <v>3598000</v>
      </c>
      <c r="O4" s="6" t="n">
        <v>15158000</v>
      </c>
      <c r="P4" s="6" t="n">
        <v>134000</v>
      </c>
      <c r="Q4" s="6" t="n">
        <v>134000</v>
      </c>
      <c r="R4" s="6" t="n">
        <v>2515000</v>
      </c>
      <c r="S4" s="6" t="n">
        <v>19024000</v>
      </c>
      <c r="T4" s="6" t="n">
        <v>18123000</v>
      </c>
    </row>
    <row r="5" spans="1:23">
      <c r="A5" s="4" t="s">
        <v>397</v>
      </c>
      <c r="J5" s="6" t="n">
        <v>1027000</v>
      </c>
      <c r="N5" s="5" t="n">
        <v>4641000</v>
      </c>
      <c r="R5" s="5" t="n">
        <v>1027000</v>
      </c>
      <c r="S5" s="5" t="n">
        <v>4641000</v>
      </c>
    </row>
    <row r="6" spans="1:23">
      <c r="A6" s="4" t="s">
        <v>79</v>
      </c>
      <c r="R6" s="5" t="n">
        <v>23703000</v>
      </c>
      <c r="S6" s="5" t="n">
        <v>12875000</v>
      </c>
      <c r="T6" s="5" t="n">
        <v>38254000</v>
      </c>
    </row>
    <row r="7" spans="1:23">
      <c r="A7" s="4" t="s">
        <v>398</v>
      </c>
    </row>
    <row r="8" spans="1:23">
      <c r="A8" s="3" t="s">
        <v>395</v>
      </c>
    </row>
    <row r="9" spans="1:23">
      <c r="A9" s="4" t="s">
        <v>399</v>
      </c>
      <c r="R9" s="5" t="n">
        <v>22500000</v>
      </c>
    </row>
    <row r="10" spans="1:23">
      <c r="A10" s="4" t="s">
        <v>400</v>
      </c>
    </row>
    <row r="11" spans="1:23">
      <c r="A11" s="3" t="s">
        <v>395</v>
      </c>
    </row>
    <row r="12" spans="1:23">
      <c r="A12" s="4" t="s">
        <v>399</v>
      </c>
      <c r="R12" s="5" t="n">
        <v>5500000</v>
      </c>
    </row>
    <row r="13" spans="1:23">
      <c r="A13" s="9" t="n">
        <v>3</v>
      </c>
    </row>
    <row r="14" spans="1:23">
      <c r="A14" s="3" t="s">
        <v>395</v>
      </c>
    </row>
    <row r="15" spans="1:23">
      <c r="A15" s="4" t="s">
        <v>399</v>
      </c>
      <c r="R15" s="5" t="n">
        <v>4200000</v>
      </c>
    </row>
    <row r="16" spans="1:23">
      <c r="A16" s="4" t="s">
        <v>401</v>
      </c>
    </row>
    <row r="17" spans="1:23">
      <c r="A17" s="3" t="s">
        <v>395</v>
      </c>
    </row>
    <row r="18" spans="1:23">
      <c r="A18" s="4" t="s">
        <v>402</v>
      </c>
      <c r="R18" s="5" t="n">
        <v>0</v>
      </c>
    </row>
    <row r="19" spans="1:23">
      <c r="A19" s="4" t="s">
        <v>403</v>
      </c>
    </row>
    <row r="20" spans="1:23">
      <c r="A20" s="3" t="s">
        <v>395</v>
      </c>
    </row>
    <row r="21" spans="1:23">
      <c r="A21" s="4" t="s">
        <v>79</v>
      </c>
      <c r="R21" s="5" t="n">
        <v>25000</v>
      </c>
    </row>
    <row r="22" spans="1:23">
      <c r="A22" s="4" t="s">
        <v>404</v>
      </c>
      <c r="R22" s="5" t="n">
        <v>1000000</v>
      </c>
    </row>
    <row r="23" spans="1:23">
      <c r="A23" s="4" t="s">
        <v>405</v>
      </c>
      <c r="R23" s="6" t="n">
        <v>0</v>
      </c>
      <c r="S23" s="5" t="n">
        <v>0</v>
      </c>
      <c r="T23" s="5" t="n">
        <v>0</v>
      </c>
    </row>
    <row r="24" spans="1:23">
      <c r="A24" s="4" t="s">
        <v>406</v>
      </c>
    </row>
    <row r="25" spans="1:23">
      <c r="A25" s="3" t="s">
        <v>395</v>
      </c>
    </row>
    <row r="26" spans="1:23">
      <c r="A26" s="4" t="s">
        <v>407</v>
      </c>
      <c r="J26" s="4" t="s">
        <v>408</v>
      </c>
      <c r="R26" s="4" t="s">
        <v>408</v>
      </c>
    </row>
    <row r="27" spans="1:23">
      <c r="A27" s="4" t="s">
        <v>409</v>
      </c>
    </row>
    <row r="28" spans="1:23">
      <c r="A28" s="3" t="s">
        <v>395</v>
      </c>
    </row>
    <row r="29" spans="1:23">
      <c r="A29" s="4" t="s">
        <v>407</v>
      </c>
      <c r="J29" s="4" t="s">
        <v>410</v>
      </c>
      <c r="R29" s="4" t="s">
        <v>410</v>
      </c>
    </row>
    <row r="30" spans="1:23">
      <c r="A30" s="4" t="s">
        <v>411</v>
      </c>
    </row>
    <row r="31" spans="1:23">
      <c r="A31" s="3" t="s">
        <v>395</v>
      </c>
    </row>
    <row r="32" spans="1:23">
      <c r="A32" s="4" t="s">
        <v>412</v>
      </c>
      <c r="R32" s="4" t="s">
        <v>413</v>
      </c>
    </row>
    <row r="33" spans="1:23">
      <c r="A33" s="4" t="s">
        <v>414</v>
      </c>
      <c r="R33" s="6" t="n">
        <v>0</v>
      </c>
    </row>
    <row r="34" spans="1:23">
      <c r="A34" s="4" t="s">
        <v>415</v>
      </c>
    </row>
    <row r="35" spans="1:23">
      <c r="A35" s="3" t="s">
        <v>395</v>
      </c>
    </row>
    <row r="36" spans="1:23">
      <c r="A36" s="4" t="s">
        <v>402</v>
      </c>
      <c r="B36" s="6" t="n">
        <v>1000000</v>
      </c>
      <c r="R36" s="5" t="n">
        <v>1000000</v>
      </c>
    </row>
    <row r="37" spans="1:23">
      <c r="A37" s="4" t="s">
        <v>416</v>
      </c>
      <c r="R37" s="5" t="n">
        <v>100000</v>
      </c>
    </row>
    <row r="38" spans="1:23">
      <c r="A38" s="4" t="s">
        <v>417</v>
      </c>
      <c r="R38" s="6" t="n">
        <v>1000000</v>
      </c>
    </row>
    <row r="39" spans="1:23">
      <c r="A39" s="4" t="s">
        <v>418</v>
      </c>
      <c r="R39" s="4" t="s">
        <v>419</v>
      </c>
    </row>
    <row r="40" spans="1:23">
      <c r="A40" s="4" t="s">
        <v>420</v>
      </c>
      <c r="R40" s="6" t="n">
        <v>1000000</v>
      </c>
    </row>
    <row r="41" spans="1:23">
      <c r="A41" s="4" t="s">
        <v>396</v>
      </c>
      <c r="R41" s="5" t="n">
        <v>1000000</v>
      </c>
    </row>
    <row r="42" spans="1:23">
      <c r="A42" s="4" t="s">
        <v>421</v>
      </c>
    </row>
    <row r="43" spans="1:23">
      <c r="A43" s="3" t="s">
        <v>395</v>
      </c>
    </row>
    <row r="44" spans="1:23">
      <c r="A44" s="4" t="s">
        <v>402</v>
      </c>
      <c r="R44" s="5" t="n">
        <v>90000000</v>
      </c>
    </row>
    <row r="45" spans="1:23">
      <c r="A45" s="4" t="s">
        <v>422</v>
      </c>
    </row>
    <row r="46" spans="1:23">
      <c r="A46" s="3" t="s">
        <v>395</v>
      </c>
    </row>
    <row r="47" spans="1:23">
      <c r="A47" s="4" t="s">
        <v>402</v>
      </c>
      <c r="R47" s="5" t="n">
        <v>42000000</v>
      </c>
    </row>
    <row r="48" spans="1:23">
      <c r="A48" s="4" t="s">
        <v>423</v>
      </c>
    </row>
    <row r="49" spans="1:23">
      <c r="A49" s="3" t="s">
        <v>395</v>
      </c>
    </row>
    <row r="50" spans="1:23">
      <c r="A50" s="4" t="s">
        <v>417</v>
      </c>
      <c r="R50" s="5" t="n">
        <v>500000</v>
      </c>
    </row>
    <row r="51" spans="1:23">
      <c r="A51" s="4" t="s">
        <v>424</v>
      </c>
    </row>
    <row r="52" spans="1:23">
      <c r="A52" s="3" t="s">
        <v>395</v>
      </c>
    </row>
    <row r="53" spans="1:23">
      <c r="A53" s="4" t="s">
        <v>417</v>
      </c>
      <c r="R53" s="6" t="n">
        <v>500000</v>
      </c>
    </row>
    <row r="54" spans="1:23">
      <c r="A54" s="4" t="s">
        <v>425</v>
      </c>
    </row>
    <row r="55" spans="1:23">
      <c r="A55" s="3" t="s">
        <v>395</v>
      </c>
    </row>
    <row r="56" spans="1:23">
      <c r="A56" s="4" t="s">
        <v>412</v>
      </c>
      <c r="R56" s="4" t="s">
        <v>426</v>
      </c>
    </row>
    <row r="57" spans="1:23">
      <c r="A57" s="4" t="s">
        <v>402</v>
      </c>
      <c r="R57" s="6" t="n">
        <v>4000000</v>
      </c>
    </row>
    <row r="58" spans="1:23">
      <c r="A58" s="4" t="s">
        <v>427</v>
      </c>
      <c r="R58" s="5" t="n">
        <v>2500000</v>
      </c>
      <c r="S58" s="5" t="n">
        <v>2500000</v>
      </c>
    </row>
    <row r="59" spans="1:23">
      <c r="A59" s="4" t="s">
        <v>428</v>
      </c>
      <c r="R59" s="6" t="n">
        <v>2000000</v>
      </c>
    </row>
    <row r="60" spans="1:23">
      <c r="A60" s="4" t="s">
        <v>429</v>
      </c>
      <c r="R60" s="5" t="n">
        <v>3</v>
      </c>
    </row>
    <row r="61" spans="1:23">
      <c r="A61" s="4" t="s">
        <v>430</v>
      </c>
      <c r="R61" s="6" t="n">
        <v>5000000</v>
      </c>
    </row>
    <row r="62" spans="1:23">
      <c r="A62" s="4" t="s">
        <v>431</v>
      </c>
      <c r="R62" s="5" t="n">
        <v>335000000</v>
      </c>
    </row>
    <row r="63" spans="1:23">
      <c r="A63" s="4" t="s">
        <v>414</v>
      </c>
      <c r="R63" s="5" t="n">
        <v>400000</v>
      </c>
      <c r="S63" s="5" t="n">
        <v>14000</v>
      </c>
    </row>
    <row r="64" spans="1:23">
      <c r="A64" s="4" t="s">
        <v>432</v>
      </c>
    </row>
    <row r="65" spans="1:23">
      <c r="A65" s="3" t="s">
        <v>395</v>
      </c>
    </row>
    <row r="66" spans="1:23">
      <c r="A66" s="4" t="s">
        <v>433</v>
      </c>
      <c r="J66" s="6" t="n">
        <v>20000000</v>
      </c>
      <c r="R66" s="5" t="n">
        <v>20000000</v>
      </c>
    </row>
    <row r="67" spans="1:23">
      <c r="A67" s="4" t="s">
        <v>434</v>
      </c>
    </row>
    <row r="68" spans="1:23">
      <c r="A68" s="3" t="s">
        <v>395</v>
      </c>
    </row>
    <row r="69" spans="1:23">
      <c r="A69" s="4" t="s">
        <v>433</v>
      </c>
      <c r="J69" s="5" t="n">
        <v>2000000</v>
      </c>
      <c r="R69" s="5" t="n">
        <v>2000000</v>
      </c>
    </row>
    <row r="70" spans="1:23">
      <c r="A70" s="4" t="s">
        <v>435</v>
      </c>
    </row>
    <row r="71" spans="1:23">
      <c r="A71" s="3" t="s">
        <v>395</v>
      </c>
    </row>
    <row r="72" spans="1:23">
      <c r="A72" s="4" t="s">
        <v>433</v>
      </c>
      <c r="J72" s="5" t="n">
        <v>2000000</v>
      </c>
      <c r="R72" s="5" t="n">
        <v>2000000</v>
      </c>
    </row>
    <row r="73" spans="1:23">
      <c r="A73" s="4" t="s">
        <v>436</v>
      </c>
    </row>
    <row r="74" spans="1:23">
      <c r="A74" s="3" t="s">
        <v>395</v>
      </c>
    </row>
    <row r="75" spans="1:23">
      <c r="A75" s="4" t="s">
        <v>433</v>
      </c>
      <c r="J75" s="5" t="n">
        <v>2000000</v>
      </c>
      <c r="R75" s="5" t="n">
        <v>2000000</v>
      </c>
    </row>
    <row r="76" spans="1:23">
      <c r="A76" s="4" t="s">
        <v>437</v>
      </c>
    </row>
    <row r="77" spans="1:23">
      <c r="A77" s="3" t="s">
        <v>395</v>
      </c>
    </row>
    <row r="78" spans="1:23">
      <c r="A78" s="4" t="s">
        <v>402</v>
      </c>
      <c r="C78" s="6" t="n">
        <v>15000000</v>
      </c>
    </row>
    <row r="79" spans="1:23">
      <c r="A79" s="4" t="s">
        <v>414</v>
      </c>
      <c r="R79" s="5" t="n">
        <v>0</v>
      </c>
    </row>
    <row r="80" spans="1:23">
      <c r="A80" s="4" t="s">
        <v>438</v>
      </c>
      <c r="D80" s="6" t="n">
        <v>3500000</v>
      </c>
    </row>
    <row r="81" spans="1:23">
      <c r="A81" s="4" t="s">
        <v>439</v>
      </c>
      <c r="M81" s="5" t="n">
        <v>3500000</v>
      </c>
    </row>
    <row r="82" spans="1:23">
      <c r="A82" s="4" t="s">
        <v>440</v>
      </c>
    </row>
    <row r="83" spans="1:23">
      <c r="A83" s="3" t="s">
        <v>395</v>
      </c>
    </row>
    <row r="84" spans="1:23">
      <c r="A84" s="4" t="s">
        <v>402</v>
      </c>
      <c r="R84" s="5" t="n">
        <v>150000000</v>
      </c>
    </row>
    <row r="85" spans="1:23">
      <c r="A85" s="4" t="s">
        <v>441</v>
      </c>
    </row>
    <row r="86" spans="1:23">
      <c r="A86" s="3" t="s">
        <v>395</v>
      </c>
    </row>
    <row r="87" spans="1:23">
      <c r="A87" s="4" t="s">
        <v>402</v>
      </c>
      <c r="R87" s="5" t="n">
        <v>53000000</v>
      </c>
    </row>
    <row r="88" spans="1:23">
      <c r="A88" s="4" t="s">
        <v>442</v>
      </c>
    </row>
    <row r="89" spans="1:23">
      <c r="A89" s="3" t="s">
        <v>395</v>
      </c>
    </row>
    <row r="90" spans="1:23">
      <c r="A90" s="4" t="s">
        <v>402</v>
      </c>
      <c r="R90" s="5" t="n">
        <v>105000000</v>
      </c>
    </row>
    <row r="91" spans="1:23">
      <c r="A91" s="4" t="s">
        <v>443</v>
      </c>
    </row>
    <row r="92" spans="1:23">
      <c r="A92" s="3" t="s">
        <v>395</v>
      </c>
    </row>
    <row r="93" spans="1:23">
      <c r="A93" s="4" t="s">
        <v>396</v>
      </c>
      <c r="S93" s="5" t="n">
        <v>15000000</v>
      </c>
    </row>
    <row r="94" spans="1:23">
      <c r="A94" s="4" t="s">
        <v>444</v>
      </c>
    </row>
    <row r="95" spans="1:23">
      <c r="A95" s="3" t="s">
        <v>395</v>
      </c>
    </row>
    <row r="96" spans="1:23">
      <c r="A96" s="4" t="s">
        <v>420</v>
      </c>
      <c r="R96" s="5" t="n">
        <v>1000000</v>
      </c>
    </row>
    <row r="97" spans="1:23">
      <c r="A97" s="4" t="s">
        <v>396</v>
      </c>
      <c r="R97" s="5" t="n">
        <v>900000</v>
      </c>
      <c r="S97" s="5" t="n">
        <v>61000</v>
      </c>
    </row>
    <row r="98" spans="1:23">
      <c r="A98" s="4" t="s">
        <v>445</v>
      </c>
      <c r="J98" s="5" t="n">
        <v>900000</v>
      </c>
      <c r="R98" s="6" t="n">
        <v>900000</v>
      </c>
    </row>
    <row r="99" spans="1:23">
      <c r="A99" s="4" t="s">
        <v>446</v>
      </c>
    </row>
    <row r="100" spans="1:23">
      <c r="A100" s="3" t="s">
        <v>395</v>
      </c>
    </row>
    <row r="101" spans="1:23">
      <c r="A101" s="4" t="s">
        <v>447</v>
      </c>
      <c r="R101" s="4" t="s">
        <v>448</v>
      </c>
    </row>
    <row r="102" spans="1:23">
      <c r="A102" s="4" t="s">
        <v>449</v>
      </c>
    </row>
    <row r="103" spans="1:23">
      <c r="A103" s="3" t="s">
        <v>395</v>
      </c>
    </row>
    <row r="104" spans="1:23">
      <c r="A104" s="4" t="s">
        <v>402</v>
      </c>
      <c r="R104" s="6" t="n">
        <v>6000000</v>
      </c>
    </row>
    <row r="105" spans="1:23">
      <c r="A105" s="4" t="s">
        <v>450</v>
      </c>
      <c r="E105" s="6" t="n">
        <v>500000</v>
      </c>
    </row>
    <row r="106" spans="1:23">
      <c r="A106" s="4" t="s">
        <v>451</v>
      </c>
      <c r="T106" s="5" t="n">
        <v>500000</v>
      </c>
    </row>
    <row r="107" spans="1:23">
      <c r="A107" s="4" t="s">
        <v>452</v>
      </c>
      <c r="R107" s="5" t="n">
        <v>100000</v>
      </c>
      <c r="S107" s="5" t="n">
        <v>200000</v>
      </c>
      <c r="T107" s="5" t="n">
        <v>38000</v>
      </c>
    </row>
    <row r="108" spans="1:23">
      <c r="A108" s="4" t="s">
        <v>453</v>
      </c>
      <c r="R108" s="5" t="n">
        <v>100000</v>
      </c>
    </row>
    <row r="109" spans="1:23">
      <c r="A109" s="4" t="s">
        <v>327</v>
      </c>
    </row>
    <row r="110" spans="1:23">
      <c r="A110" s="3" t="s">
        <v>395</v>
      </c>
    </row>
    <row r="111" spans="1:23">
      <c r="A111" s="4" t="s">
        <v>397</v>
      </c>
      <c r="J111" s="5" t="n">
        <v>800000</v>
      </c>
      <c r="R111" s="5" t="n">
        <v>800000</v>
      </c>
    </row>
    <row r="112" spans="1:23">
      <c r="A112" s="4" t="s">
        <v>454</v>
      </c>
    </row>
    <row r="113" spans="1:23">
      <c r="A113" s="3" t="s">
        <v>395</v>
      </c>
    </row>
    <row r="114" spans="1:23">
      <c r="A114" s="4" t="s">
        <v>455</v>
      </c>
      <c r="W114" s="4" t="s">
        <v>456</v>
      </c>
    </row>
    <row r="115" spans="1:23">
      <c r="A115" s="4" t="s">
        <v>457</v>
      </c>
      <c r="V115" s="4" t="s">
        <v>456</v>
      </c>
    </row>
    <row r="116" spans="1:23">
      <c r="A116" s="4" t="s">
        <v>458</v>
      </c>
    </row>
    <row r="117" spans="1:23">
      <c r="A117" s="3" t="s">
        <v>395</v>
      </c>
    </row>
    <row r="118" spans="1:23">
      <c r="A118" s="4" t="s">
        <v>459</v>
      </c>
      <c r="W118" s="6" t="n">
        <v>15000000</v>
      </c>
    </row>
    <row r="119" spans="1:23">
      <c r="A119" s="4" t="s">
        <v>460</v>
      </c>
    </row>
    <row r="120" spans="1:23">
      <c r="A120" s="3" t="s">
        <v>395</v>
      </c>
    </row>
    <row r="121" spans="1:23">
      <c r="A121" s="4" t="s">
        <v>407</v>
      </c>
      <c r="W121" s="4" t="s">
        <v>461</v>
      </c>
    </row>
    <row r="122" spans="1:23">
      <c r="A122" s="4" t="s">
        <v>397</v>
      </c>
      <c r="J122" s="5" t="n">
        <v>800000</v>
      </c>
      <c r="N122" s="5" t="n">
        <v>1100000</v>
      </c>
      <c r="R122" s="5" t="n">
        <v>800000</v>
      </c>
      <c r="S122" s="5" t="n">
        <v>1100000</v>
      </c>
    </row>
    <row r="123" spans="1:23">
      <c r="A123" s="4" t="s">
        <v>462</v>
      </c>
      <c r="R123" s="5" t="n">
        <v>2800000</v>
      </c>
      <c r="S123" s="5" t="n">
        <v>4200000</v>
      </c>
    </row>
    <row r="124" spans="1:23">
      <c r="A124" s="4" t="s">
        <v>463</v>
      </c>
    </row>
    <row r="125" spans="1:23">
      <c r="A125" s="3" t="s">
        <v>395</v>
      </c>
    </row>
    <row r="126" spans="1:23">
      <c r="A126" s="4" t="s">
        <v>464</v>
      </c>
      <c r="R126" s="5" t="n">
        <v>2500000</v>
      </c>
      <c r="S126" s="5" t="n">
        <v>3500000</v>
      </c>
      <c r="T126" s="5" t="n">
        <v>2700000</v>
      </c>
    </row>
    <row r="127" spans="1:23">
      <c r="A127" s="4" t="s">
        <v>465</v>
      </c>
    </row>
    <row r="128" spans="1:23">
      <c r="A128" s="3" t="s">
        <v>395</v>
      </c>
    </row>
    <row r="129" spans="1:23">
      <c r="A129" s="4" t="s">
        <v>397</v>
      </c>
      <c r="J129" s="6" t="n">
        <v>100000</v>
      </c>
      <c r="N129" s="6" t="n">
        <v>100000</v>
      </c>
      <c r="R129" s="5" t="n">
        <v>100000</v>
      </c>
      <c r="S129" s="5" t="n">
        <v>100000</v>
      </c>
    </row>
    <row r="130" spans="1:23">
      <c r="A130" s="4" t="s">
        <v>466</v>
      </c>
    </row>
    <row r="131" spans="1:23">
      <c r="A131" s="3" t="s">
        <v>395</v>
      </c>
    </row>
    <row r="132" spans="1:23">
      <c r="A132" s="4" t="s">
        <v>464</v>
      </c>
      <c r="R132" s="5" t="n">
        <v>300000</v>
      </c>
      <c r="S132" s="5" t="n">
        <v>700000</v>
      </c>
      <c r="T132" s="5" t="n">
        <v>3500000</v>
      </c>
    </row>
    <row r="133" spans="1:23">
      <c r="A133" s="4" t="s">
        <v>467</v>
      </c>
    </row>
    <row r="134" spans="1:23">
      <c r="A134" s="3" t="s">
        <v>395</v>
      </c>
    </row>
    <row r="135" spans="1:23">
      <c r="A135" s="4" t="s">
        <v>451</v>
      </c>
      <c r="R135" s="5" t="n">
        <v>300000</v>
      </c>
      <c r="S135" s="5" t="n">
        <v>1500000</v>
      </c>
      <c r="T135" s="5" t="n">
        <v>4100000</v>
      </c>
    </row>
    <row r="136" spans="1:23">
      <c r="A136" s="4" t="s">
        <v>468</v>
      </c>
    </row>
    <row r="137" spans="1:23">
      <c r="A137" s="3" t="s">
        <v>395</v>
      </c>
    </row>
    <row r="138" spans="1:23">
      <c r="A138" s="4" t="s">
        <v>445</v>
      </c>
      <c r="F138" s="6" t="n">
        <v>14700000</v>
      </c>
    </row>
    <row r="139" spans="1:23">
      <c r="A139" s="4" t="s">
        <v>452</v>
      </c>
      <c r="F139" s="5" t="n">
        <v>14100000</v>
      </c>
    </row>
    <row r="140" spans="1:23">
      <c r="A140" s="4" t="s">
        <v>469</v>
      </c>
      <c r="F140" s="6" t="n">
        <v>600000</v>
      </c>
    </row>
    <row r="141" spans="1:23">
      <c r="A141" s="4" t="s">
        <v>470</v>
      </c>
    </row>
    <row r="142" spans="1:23">
      <c r="A142" s="3" t="s">
        <v>395</v>
      </c>
    </row>
    <row r="143" spans="1:23">
      <c r="A143" s="4" t="s">
        <v>471</v>
      </c>
      <c r="R143" s="5" t="n">
        <v>50000000</v>
      </c>
    </row>
    <row r="144" spans="1:23">
      <c r="A144" s="4" t="s">
        <v>472</v>
      </c>
    </row>
    <row r="145" spans="1:23">
      <c r="A145" s="3" t="s">
        <v>395</v>
      </c>
    </row>
    <row r="146" spans="1:23">
      <c r="A146" s="4" t="s">
        <v>452</v>
      </c>
      <c r="R146" s="6" t="n">
        <v>38000</v>
      </c>
      <c r="S146" s="6" t="n">
        <v>300000</v>
      </c>
      <c r="T146" s="6" t="n">
        <v>14500000</v>
      </c>
    </row>
    <row r="147" spans="1:23">
      <c r="A147" s="4" t="s">
        <v>473</v>
      </c>
    </row>
    <row r="148" spans="1:23">
      <c r="A148" s="3" t="s">
        <v>395</v>
      </c>
    </row>
    <row r="149" spans="1:23">
      <c r="A149" s="4" t="s">
        <v>474</v>
      </c>
      <c r="R149" s="4" t="s">
        <v>475</v>
      </c>
    </row>
    <row r="150" spans="1:23">
      <c r="A150" s="4" t="s">
        <v>476</v>
      </c>
      <c r="M150" s="6" t="n">
        <v>18900000</v>
      </c>
    </row>
    <row r="151" spans="1:23">
      <c r="A151" s="4" t="s">
        <v>477</v>
      </c>
      <c r="R151" s="6" t="n">
        <v>400000</v>
      </c>
    </row>
    <row r="152" spans="1:23">
      <c r="A152" s="4" t="s">
        <v>478</v>
      </c>
    </row>
    <row r="153" spans="1:23">
      <c r="A153" s="3" t="s">
        <v>395</v>
      </c>
    </row>
    <row r="154" spans="1:23">
      <c r="A154" s="4" t="s">
        <v>479</v>
      </c>
      <c r="R154" s="6" t="n">
        <v>1500000</v>
      </c>
    </row>
    <row r="155" spans="1:23">
      <c r="A155" s="4" t="s">
        <v>480</v>
      </c>
    </row>
    <row r="156" spans="1:23">
      <c r="A156" s="3" t="s">
        <v>395</v>
      </c>
    </row>
    <row r="157" spans="1:23">
      <c r="A157" s="4" t="s">
        <v>481</v>
      </c>
      <c r="I157" s="6" t="n">
        <v>20000000</v>
      </c>
    </row>
    <row r="158" spans="1:23">
      <c r="A158" s="4" t="s">
        <v>482</v>
      </c>
    </row>
    <row r="159" spans="1:23">
      <c r="A159" s="3" t="s">
        <v>395</v>
      </c>
    </row>
    <row r="160" spans="1:23">
      <c r="A160" s="4" t="s">
        <v>481</v>
      </c>
      <c r="I160" s="5" t="n">
        <v>2000000</v>
      </c>
    </row>
    <row r="161" spans="1:23">
      <c r="A161" s="4" t="s">
        <v>483</v>
      </c>
    </row>
    <row r="162" spans="1:23">
      <c r="A162" s="3" t="s">
        <v>395</v>
      </c>
    </row>
    <row r="163" spans="1:23">
      <c r="A163" s="4" t="s">
        <v>479</v>
      </c>
      <c r="I163" s="5" t="n">
        <v>5000000</v>
      </c>
    </row>
    <row r="164" spans="1:23">
      <c r="A164" s="4" t="s">
        <v>477</v>
      </c>
      <c r="H164" s="6" t="n">
        <v>10000000</v>
      </c>
    </row>
    <row r="165" spans="1:23">
      <c r="A165" s="4" t="s">
        <v>484</v>
      </c>
      <c r="I165" s="6" t="n">
        <v>18000000</v>
      </c>
    </row>
    <row r="166" spans="1:23">
      <c r="A166" s="4" t="s">
        <v>485</v>
      </c>
      <c r="I166" s="4" t="s">
        <v>486</v>
      </c>
    </row>
    <row r="167" spans="1:23">
      <c r="A167" s="4" t="s">
        <v>487</v>
      </c>
      <c r="I167" s="6" t="n">
        <v>4000000</v>
      </c>
    </row>
    <row r="168" spans="1:23">
      <c r="A168" s="4" t="s">
        <v>488</v>
      </c>
      <c r="I168" s="4" t="s">
        <v>489</v>
      </c>
    </row>
    <row r="169" spans="1:23">
      <c r="A169" s="4" t="s">
        <v>490</v>
      </c>
    </row>
    <row r="170" spans="1:23">
      <c r="A170" s="3" t="s">
        <v>395</v>
      </c>
    </row>
    <row r="171" spans="1:23">
      <c r="A171" s="4" t="s">
        <v>477</v>
      </c>
      <c r="G171" s="6" t="n">
        <v>12000000</v>
      </c>
    </row>
    <row r="172" spans="1:23">
      <c r="A172" s="4" t="s">
        <v>491</v>
      </c>
    </row>
    <row r="173" spans="1:23">
      <c r="A173" s="3" t="s">
        <v>395</v>
      </c>
    </row>
    <row r="174" spans="1:23">
      <c r="A174" s="4" t="s">
        <v>492</v>
      </c>
      <c r="U174" s="6" t="n">
        <v>22500000</v>
      </c>
    </row>
  </sheetData>
  <mergeCells count="4">
    <mergeCell ref="A1:A2"/>
    <mergeCell ref="B1:I1"/>
    <mergeCell ref="J1:Q1"/>
    <mergeCell ref="R1:U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3</v>
      </c>
      <c r="B1" s="2" t="s">
        <v>2</v>
      </c>
      <c r="C1" s="2" t="s">
        <v>32</v>
      </c>
    </row>
    <row r="2" spans="1:3">
      <c r="A2" s="3" t="s">
        <v>192</v>
      </c>
    </row>
    <row r="3" spans="1:3">
      <c r="A3" s="4" t="s">
        <v>494</v>
      </c>
      <c r="B3" s="6" t="n">
        <v>464</v>
      </c>
      <c r="C3" s="6" t="n">
        <v>573</v>
      </c>
    </row>
    <row r="4" spans="1:3">
      <c r="A4" s="4" t="s">
        <v>495</v>
      </c>
      <c r="B4" s="5" t="n">
        <v>891</v>
      </c>
      <c r="C4" s="5" t="n">
        <v>938</v>
      </c>
    </row>
    <row r="5" spans="1:3">
      <c r="A5" s="4" t="s">
        <v>375</v>
      </c>
      <c r="C5" s="5" t="n">
        <v>357</v>
      </c>
    </row>
    <row r="6" spans="1:3">
      <c r="A6" s="4" t="s">
        <v>496</v>
      </c>
      <c r="B6" s="5" t="n">
        <v>176</v>
      </c>
      <c r="C6" s="5" t="n">
        <v>272</v>
      </c>
    </row>
    <row r="7" spans="1:3">
      <c r="A7" s="4" t="s">
        <v>46</v>
      </c>
      <c r="B7" s="6" t="n">
        <v>1531</v>
      </c>
      <c r="C7" s="6" t="n">
        <v>21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80"/>
    <col customWidth="1" max="5" min="5" width="21"/>
    <col customWidth="1" max="6" min="6" width="21"/>
  </cols>
  <sheetData>
    <row r="1" spans="1:6">
      <c r="A1" s="1" t="s">
        <v>497</v>
      </c>
      <c r="B1" s="2" t="s">
        <v>377</v>
      </c>
      <c r="D1" s="2" t="s">
        <v>1</v>
      </c>
    </row>
    <row r="2" spans="1:6">
      <c r="B2" s="2" t="s">
        <v>498</v>
      </c>
      <c r="C2" s="2" t="s">
        <v>499</v>
      </c>
      <c r="D2" s="2" t="s">
        <v>500</v>
      </c>
      <c r="E2" s="2" t="s">
        <v>310</v>
      </c>
      <c r="F2" s="2" t="s">
        <v>297</v>
      </c>
    </row>
    <row r="3" spans="1:6">
      <c r="A3" s="3" t="s">
        <v>501</v>
      </c>
    </row>
    <row r="4" spans="1:6">
      <c r="A4" s="4" t="s">
        <v>502</v>
      </c>
      <c r="D4" s="6" t="n">
        <v>690000</v>
      </c>
    </row>
    <row r="5" spans="1:6">
      <c r="A5" s="4" t="s">
        <v>503</v>
      </c>
      <c r="B5" s="5" t="n">
        <v>1202117</v>
      </c>
      <c r="C5" s="5" t="n">
        <v>608696</v>
      </c>
      <c r="D5" s="5" t="n">
        <v>259067</v>
      </c>
    </row>
    <row r="6" spans="1:6">
      <c r="A6" s="4" t="s">
        <v>504</v>
      </c>
      <c r="B6" s="8" t="n">
        <v>0.87</v>
      </c>
      <c r="C6" s="8" t="n">
        <v>1.15</v>
      </c>
    </row>
    <row r="7" spans="1:6">
      <c r="A7" s="4" t="s">
        <v>505</v>
      </c>
      <c r="B7" s="6" t="n">
        <v>700000</v>
      </c>
      <c r="C7" s="6" t="n">
        <v>400000</v>
      </c>
      <c r="D7" s="6" t="n">
        <v>667000</v>
      </c>
      <c r="E7" s="6" t="n">
        <v>413000</v>
      </c>
    </row>
    <row r="8" spans="1:6">
      <c r="A8" s="4" t="s">
        <v>506</v>
      </c>
      <c r="D8" s="5" t="n">
        <v>0</v>
      </c>
    </row>
    <row r="9" spans="1:6">
      <c r="A9" s="4" t="s">
        <v>507</v>
      </c>
      <c r="D9" s="6" t="n">
        <v>997000</v>
      </c>
      <c r="F9" s="6" t="n">
        <v>500000</v>
      </c>
    </row>
    <row r="10" spans="1:6">
      <c r="A10" s="4" t="s">
        <v>508</v>
      </c>
      <c r="D10" s="5" t="n">
        <v>2000000</v>
      </c>
    </row>
    <row r="11" spans="1:6">
      <c r="A11" s="4" t="s">
        <v>509</v>
      </c>
      <c r="D11" s="5" t="n">
        <v>200000</v>
      </c>
    </row>
    <row r="12" spans="1:6">
      <c r="A12" s="4" t="s">
        <v>510</v>
      </c>
    </row>
    <row r="13" spans="1:6">
      <c r="A13" s="3" t="s">
        <v>501</v>
      </c>
    </row>
    <row r="14" spans="1:6">
      <c r="A14" s="4" t="s">
        <v>511</v>
      </c>
      <c r="D14" s="6" t="n">
        <v>10000000</v>
      </c>
    </row>
    <row r="15" spans="1:6">
      <c r="A15" s="4" t="s">
        <v>512</v>
      </c>
    </row>
    <row r="16" spans="1:6">
      <c r="A16" s="3" t="s">
        <v>501</v>
      </c>
    </row>
    <row r="17" spans="1:6">
      <c r="A17" s="4" t="s">
        <v>513</v>
      </c>
      <c r="C17" s="6" t="n">
        <v>10000000</v>
      </c>
    </row>
    <row r="18" spans="1:6">
      <c r="A18" s="4" t="s">
        <v>514</v>
      </c>
      <c r="C18" s="4" t="s">
        <v>515</v>
      </c>
    </row>
    <row r="19" spans="1:6">
      <c r="A19" s="4" t="s">
        <v>516</v>
      </c>
      <c r="D19" s="4" t="s">
        <v>517</v>
      </c>
    </row>
    <row r="20" spans="1:6">
      <c r="A20" s="4" t="s">
        <v>502</v>
      </c>
      <c r="D20" s="6" t="n">
        <v>500000</v>
      </c>
    </row>
    <row r="21" spans="1:6">
      <c r="A21" s="4" t="s">
        <v>518</v>
      </c>
      <c r="D21" s="6" t="n">
        <v>200000</v>
      </c>
    </row>
    <row r="22" spans="1:6">
      <c r="A22" s="4" t="s">
        <v>519</v>
      </c>
      <c r="D22" s="4" t="s">
        <v>520</v>
      </c>
    </row>
    <row r="23" spans="1:6">
      <c r="A23" s="4" t="s">
        <v>521</v>
      </c>
      <c r="D23" s="4" t="s">
        <v>522</v>
      </c>
    </row>
    <row r="24" spans="1:6">
      <c r="A24" s="4" t="s">
        <v>523</v>
      </c>
      <c r="D24" s="4" t="s">
        <v>524</v>
      </c>
    </row>
    <row r="25" spans="1:6">
      <c r="A25" s="4" t="s">
        <v>525</v>
      </c>
      <c r="D25" s="4" t="s">
        <v>522</v>
      </c>
    </row>
    <row r="26" spans="1:6">
      <c r="A26" s="4" t="s">
        <v>526</v>
      </c>
      <c r="D26" s="6" t="n">
        <v>0</v>
      </c>
    </row>
    <row r="27" spans="1:6">
      <c r="A27" s="4" t="s">
        <v>527</v>
      </c>
    </row>
    <row r="28" spans="1:6">
      <c r="A28" s="3" t="s">
        <v>501</v>
      </c>
    </row>
    <row r="29" spans="1:6">
      <c r="A29" s="4" t="s">
        <v>525</v>
      </c>
      <c r="D29" s="4" t="s">
        <v>522</v>
      </c>
    </row>
    <row r="30" spans="1:6">
      <c r="A30" s="4" t="s">
        <v>528</v>
      </c>
    </row>
    <row r="31" spans="1:6">
      <c r="A31" s="3" t="s">
        <v>501</v>
      </c>
    </row>
    <row r="32" spans="1:6">
      <c r="A32" s="4" t="s">
        <v>525</v>
      </c>
      <c r="D32" s="4" t="s">
        <v>529</v>
      </c>
    </row>
    <row r="33" spans="1:6">
      <c r="A33" s="4" t="s">
        <v>302</v>
      </c>
    </row>
    <row r="34" spans="1:6">
      <c r="A34" s="3" t="s">
        <v>501</v>
      </c>
    </row>
    <row r="35" spans="1:6">
      <c r="A35" s="4" t="s">
        <v>513</v>
      </c>
      <c r="B35" s="5" t="n">
        <v>5000000</v>
      </c>
    </row>
    <row r="36" spans="1:6">
      <c r="A36" s="4" t="s">
        <v>514</v>
      </c>
      <c r="D36" s="4" t="s">
        <v>530</v>
      </c>
    </row>
    <row r="37" spans="1:6">
      <c r="A37" s="4" t="s">
        <v>516</v>
      </c>
      <c r="D37" s="4" t="s">
        <v>531</v>
      </c>
    </row>
    <row r="38" spans="1:6">
      <c r="A38" s="4" t="s">
        <v>502</v>
      </c>
      <c r="D38" s="6" t="n">
        <v>200000</v>
      </c>
    </row>
    <row r="39" spans="1:6">
      <c r="A39" s="4" t="s">
        <v>518</v>
      </c>
      <c r="D39" s="5" t="n">
        <v>100000</v>
      </c>
    </row>
    <row r="40" spans="1:6">
      <c r="A40" s="4" t="s">
        <v>532</v>
      </c>
      <c r="B40" s="6" t="n">
        <v>15000000</v>
      </c>
      <c r="D40" s="6" t="n">
        <v>20000000</v>
      </c>
    </row>
    <row r="41" spans="1:6">
      <c r="A41" s="4" t="s">
        <v>533</v>
      </c>
      <c r="D41" s="5" t="n">
        <v>30</v>
      </c>
    </row>
    <row r="42" spans="1:6">
      <c r="A42" s="4" t="s">
        <v>534</v>
      </c>
      <c r="D42" s="4" t="s">
        <v>535</v>
      </c>
    </row>
    <row r="43" spans="1:6">
      <c r="A43" s="4" t="s">
        <v>303</v>
      </c>
      <c r="D43" s="6" t="n">
        <v>25000000</v>
      </c>
    </row>
    <row r="44" spans="1:6">
      <c r="A44" s="4" t="s">
        <v>536</v>
      </c>
      <c r="D44" s="6" t="n">
        <v>5000000</v>
      </c>
    </row>
    <row r="45" spans="1:6">
      <c r="A45" s="4" t="s">
        <v>537</v>
      </c>
      <c r="D45" s="4" t="s">
        <v>517</v>
      </c>
    </row>
    <row r="46" spans="1:6">
      <c r="A46" s="4" t="s">
        <v>304</v>
      </c>
    </row>
    <row r="47" spans="1:6">
      <c r="A47" s="3" t="s">
        <v>501</v>
      </c>
    </row>
    <row r="48" spans="1:6">
      <c r="A48" s="4" t="s">
        <v>303</v>
      </c>
      <c r="D48" s="6" t="n">
        <v>1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8</v>
      </c>
      <c r="B1" s="2" t="s">
        <v>2</v>
      </c>
      <c r="C1" s="2" t="s">
        <v>32</v>
      </c>
    </row>
    <row r="2" spans="1:3">
      <c r="A2" s="3" t="s">
        <v>195</v>
      </c>
    </row>
    <row r="3" spans="1:3">
      <c r="A3" s="5" t="n">
        <v>2017</v>
      </c>
      <c r="B3" s="6" t="n">
        <v>4386</v>
      </c>
    </row>
    <row r="4" spans="1:3">
      <c r="A4" s="5" t="n">
        <v>2018</v>
      </c>
      <c r="B4" s="5" t="n">
        <v>7506</v>
      </c>
    </row>
    <row r="5" spans="1:3">
      <c r="A5" s="5" t="n">
        <v>2019</v>
      </c>
      <c r="B5" s="5" t="n">
        <v>7159</v>
      </c>
    </row>
    <row r="6" spans="1:3">
      <c r="A6" s="4" t="s">
        <v>539</v>
      </c>
      <c r="B6" s="5" t="n">
        <v>19051</v>
      </c>
    </row>
    <row r="7" spans="1:3">
      <c r="A7" s="4" t="s">
        <v>540</v>
      </c>
      <c r="B7" s="5" t="n">
        <v>-3361</v>
      </c>
    </row>
    <row r="8" spans="1:3">
      <c r="A8" s="4" t="s">
        <v>541</v>
      </c>
      <c r="B8" s="5" t="n">
        <v>-997</v>
      </c>
      <c r="C8" s="6" t="n">
        <v>-500</v>
      </c>
    </row>
    <row r="9" spans="1:3">
      <c r="A9" s="4" t="s">
        <v>542</v>
      </c>
      <c r="B9" s="5" t="n">
        <v>-690</v>
      </c>
    </row>
    <row r="10" spans="1:3">
      <c r="A10" s="4" t="s">
        <v>543</v>
      </c>
      <c r="B10" s="5" t="n">
        <v>-2124</v>
      </c>
      <c r="C10" s="5" t="n">
        <v>-2053</v>
      </c>
    </row>
    <row r="11" spans="1:3">
      <c r="A11" s="4" t="s">
        <v>51</v>
      </c>
      <c r="B11" s="6" t="n">
        <v>11879</v>
      </c>
      <c r="C11" s="6" t="n">
        <v>7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544</v>
      </c>
      <c r="B1" s="2" t="s">
        <v>377</v>
      </c>
      <c r="C1" s="2" t="s">
        <v>1</v>
      </c>
    </row>
    <row r="2" spans="1:7">
      <c r="B2" s="2" t="s">
        <v>545</v>
      </c>
      <c r="C2" s="2" t="s">
        <v>2</v>
      </c>
      <c r="D2" s="2" t="s">
        <v>32</v>
      </c>
      <c r="E2" s="2" t="s">
        <v>546</v>
      </c>
      <c r="F2" s="2" t="s">
        <v>547</v>
      </c>
      <c r="G2" s="2" t="s">
        <v>548</v>
      </c>
    </row>
    <row r="3" spans="1:7">
      <c r="A3" s="3" t="s">
        <v>549</v>
      </c>
    </row>
    <row r="4" spans="1:7">
      <c r="A4" s="4" t="s">
        <v>71</v>
      </c>
      <c r="C4" s="5" t="n">
        <v>200000000</v>
      </c>
      <c r="D4" s="5" t="n">
        <v>200000000</v>
      </c>
    </row>
    <row r="5" spans="1:7">
      <c r="A5" s="4" t="s">
        <v>70</v>
      </c>
      <c r="C5" s="7" t="n">
        <v>0.001</v>
      </c>
      <c r="D5" s="7" t="n">
        <v>0.001</v>
      </c>
    </row>
    <row r="6" spans="1:7">
      <c r="A6" s="4" t="s">
        <v>550</v>
      </c>
      <c r="C6" s="5" t="n">
        <v>75862946</v>
      </c>
      <c r="D6" s="5" t="n">
        <v>58182000</v>
      </c>
    </row>
    <row r="7" spans="1:7">
      <c r="A7" s="4" t="s">
        <v>73</v>
      </c>
      <c r="C7" s="5" t="n">
        <v>75862946</v>
      </c>
      <c r="D7" s="5" t="n">
        <v>58182000</v>
      </c>
    </row>
    <row r="8" spans="1:7">
      <c r="A8" s="4" t="s">
        <v>551</v>
      </c>
      <c r="C8" s="6" t="n">
        <v>0</v>
      </c>
    </row>
    <row r="9" spans="1:7">
      <c r="A9" s="4" t="s">
        <v>353</v>
      </c>
      <c r="C9" s="6" t="n">
        <v>9300000</v>
      </c>
    </row>
    <row r="10" spans="1:7">
      <c r="A10" s="4" t="s">
        <v>314</v>
      </c>
      <c r="C10" s="5" t="n">
        <v>4800000</v>
      </c>
    </row>
    <row r="11" spans="1:7">
      <c r="A11" s="4" t="s">
        <v>552</v>
      </c>
      <c r="C11" s="6" t="n">
        <v>76000</v>
      </c>
      <c r="D11" s="6" t="n">
        <v>58000</v>
      </c>
    </row>
    <row r="12" spans="1:7">
      <c r="A12" s="4" t="s">
        <v>553</v>
      </c>
      <c r="F12" s="6" t="n">
        <v>250000000</v>
      </c>
    </row>
    <row r="13" spans="1:7">
      <c r="A13" s="4" t="s">
        <v>554</v>
      </c>
      <c r="C13" s="5" t="n">
        <v>0</v>
      </c>
    </row>
    <row r="14" spans="1:7">
      <c r="A14" s="4" t="s">
        <v>331</v>
      </c>
    </row>
    <row r="15" spans="1:7">
      <c r="A15" s="3" t="s">
        <v>549</v>
      </c>
    </row>
    <row r="16" spans="1:7">
      <c r="A16" s="4" t="s">
        <v>553</v>
      </c>
      <c r="E16" s="6" t="n">
        <v>100000000</v>
      </c>
    </row>
    <row r="17" spans="1:7">
      <c r="A17" s="4" t="s">
        <v>555</v>
      </c>
    </row>
    <row r="18" spans="1:7">
      <c r="A18" s="3" t="s">
        <v>549</v>
      </c>
    </row>
    <row r="19" spans="1:7">
      <c r="A19" s="4" t="s">
        <v>550</v>
      </c>
      <c r="C19" s="5" t="n">
        <v>5900000</v>
      </c>
    </row>
    <row r="20" spans="1:7">
      <c r="A20" s="4" t="s">
        <v>556</v>
      </c>
      <c r="C20" s="6" t="n">
        <v>10200000</v>
      </c>
    </row>
    <row r="21" spans="1:7">
      <c r="A21" s="4" t="s">
        <v>557</v>
      </c>
      <c r="C21" s="6" t="n">
        <v>9100000</v>
      </c>
    </row>
    <row r="22" spans="1:7">
      <c r="A22" s="4" t="s">
        <v>558</v>
      </c>
    </row>
    <row r="23" spans="1:7">
      <c r="A23" s="3" t="s">
        <v>549</v>
      </c>
    </row>
    <row r="24" spans="1:7">
      <c r="A24" s="4" t="s">
        <v>552</v>
      </c>
      <c r="E24" s="6" t="n">
        <v>15000000</v>
      </c>
      <c r="G24" s="6" t="n">
        <v>17900000</v>
      </c>
    </row>
    <row r="25" spans="1:7">
      <c r="A25" s="4" t="s">
        <v>559</v>
      </c>
      <c r="G25" s="4" t="s">
        <v>560</v>
      </c>
    </row>
    <row r="26" spans="1:7">
      <c r="A26" s="4" t="s">
        <v>333</v>
      </c>
    </row>
    <row r="27" spans="1:7">
      <c r="A27" s="3" t="s">
        <v>549</v>
      </c>
    </row>
    <row r="28" spans="1:7">
      <c r="A28" s="4" t="s">
        <v>550</v>
      </c>
      <c r="B28" s="5" t="n">
        <v>17642482</v>
      </c>
    </row>
    <row r="29" spans="1:7">
      <c r="A29" s="4" t="s">
        <v>561</v>
      </c>
      <c r="B29" s="7" t="n">
        <v>0.965</v>
      </c>
    </row>
    <row r="30" spans="1:7">
      <c r="A30" s="4" t="s">
        <v>562</v>
      </c>
      <c r="B30" s="6" t="n">
        <v>17000000</v>
      </c>
    </row>
    <row r="31" spans="1:7">
      <c r="A31" s="4" t="s">
        <v>563</v>
      </c>
      <c r="B31" s="5" t="n">
        <v>1</v>
      </c>
    </row>
    <row r="32" spans="1:7">
      <c r="A32" s="4" t="s">
        <v>551</v>
      </c>
      <c r="B32" s="6" t="n">
        <v>1</v>
      </c>
    </row>
    <row r="33" spans="1:7">
      <c r="A33" s="4" t="s">
        <v>564</v>
      </c>
      <c r="B33" s="4" t="s">
        <v>565</v>
      </c>
    </row>
    <row r="34" spans="1:7">
      <c r="A34" s="4" t="s">
        <v>566</v>
      </c>
    </row>
    <row r="35" spans="1:7">
      <c r="A35" s="3" t="s">
        <v>549</v>
      </c>
    </row>
    <row r="36" spans="1:7">
      <c r="A36" s="4" t="s">
        <v>550</v>
      </c>
      <c r="B36" s="5" t="n">
        <v>544039</v>
      </c>
    </row>
    <row r="37" spans="1:7">
      <c r="A37" s="4" t="s">
        <v>567</v>
      </c>
      <c r="B37" s="6" t="n">
        <v>15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68</v>
      </c>
      <c r="B1" s="2" t="s">
        <v>377</v>
      </c>
      <c r="C1" s="2" t="s">
        <v>1</v>
      </c>
    </row>
    <row r="2" spans="1:3">
      <c r="B2" s="2" t="s">
        <v>545</v>
      </c>
      <c r="C2" s="2" t="s">
        <v>2</v>
      </c>
    </row>
    <row r="3" spans="1:3">
      <c r="A3" s="3" t="s">
        <v>569</v>
      </c>
    </row>
    <row r="4" spans="1:3">
      <c r="A4" s="4" t="s">
        <v>570</v>
      </c>
      <c r="B4" s="4" t="s">
        <v>571</v>
      </c>
      <c r="C4" s="4" t="s">
        <v>572</v>
      </c>
    </row>
    <row r="5" spans="1:3">
      <c r="A5" s="4" t="s">
        <v>573</v>
      </c>
      <c r="B5" s="4" t="s">
        <v>565</v>
      </c>
      <c r="C5" s="4" t="s">
        <v>574</v>
      </c>
    </row>
    <row r="6" spans="1:3">
      <c r="A6" s="4" t="s">
        <v>575</v>
      </c>
      <c r="B6" s="4" t="s">
        <v>576</v>
      </c>
      <c r="C6" s="4" t="s">
        <v>577</v>
      </c>
    </row>
    <row r="7" spans="1:3">
      <c r="A7" s="4" t="s">
        <v>578</v>
      </c>
      <c r="B7" s="8" t="n">
        <v>0.89</v>
      </c>
      <c r="C7" s="8" t="n">
        <v>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579</v>
      </c>
      <c r="B1" s="2" t="s">
        <v>377</v>
      </c>
      <c r="D1" s="2" t="s">
        <v>306</v>
      </c>
      <c r="F1" s="2" t="s">
        <v>1</v>
      </c>
    </row>
    <row r="2" spans="1:8">
      <c r="B2" s="2" t="s">
        <v>580</v>
      </c>
      <c r="C2" s="2" t="s">
        <v>581</v>
      </c>
      <c r="D2" s="2" t="s">
        <v>582</v>
      </c>
      <c r="E2" s="2" t="s">
        <v>583</v>
      </c>
      <c r="F2" s="2" t="s">
        <v>2</v>
      </c>
      <c r="G2" s="2" t="s">
        <v>32</v>
      </c>
      <c r="H2" s="2" t="s">
        <v>75</v>
      </c>
    </row>
    <row r="3" spans="1:8">
      <c r="A3" s="3" t="s">
        <v>584</v>
      </c>
    </row>
    <row r="4" spans="1:8">
      <c r="A4" s="4" t="s">
        <v>585</v>
      </c>
      <c r="F4" s="5" t="n">
        <v>8500000</v>
      </c>
    </row>
    <row r="5" spans="1:8">
      <c r="A5" s="4" t="s">
        <v>586</v>
      </c>
      <c r="F5" s="5" t="n">
        <v>2746513</v>
      </c>
    </row>
    <row r="6" spans="1:8">
      <c r="A6" s="4" t="s">
        <v>587</v>
      </c>
      <c r="F6" s="5" t="n">
        <v>4858678</v>
      </c>
      <c r="G6" s="5" t="n">
        <v>4796005</v>
      </c>
    </row>
    <row r="7" spans="1:8">
      <c r="A7" s="4" t="s">
        <v>588</v>
      </c>
      <c r="F7" s="6" t="n">
        <v>800000</v>
      </c>
    </row>
    <row r="8" spans="1:8">
      <c r="A8" s="4" t="s">
        <v>374</v>
      </c>
      <c r="F8" s="6" t="n">
        <v>999000</v>
      </c>
      <c r="G8" s="6" t="n">
        <v>1132000</v>
      </c>
      <c r="H8" s="6" t="n">
        <v>2808000</v>
      </c>
    </row>
    <row r="9" spans="1:8">
      <c r="A9" s="4" t="s">
        <v>589</v>
      </c>
    </row>
    <row r="10" spans="1:8">
      <c r="A10" s="3" t="s">
        <v>584</v>
      </c>
    </row>
    <row r="11" spans="1:8">
      <c r="A11" s="4" t="s">
        <v>585</v>
      </c>
      <c r="F11" s="5" t="n">
        <v>764000</v>
      </c>
    </row>
    <row r="12" spans="1:8">
      <c r="A12" s="4" t="s">
        <v>586</v>
      </c>
      <c r="F12" s="5" t="n">
        <v>307282</v>
      </c>
    </row>
    <row r="13" spans="1:8">
      <c r="A13" s="4" t="s">
        <v>590</v>
      </c>
      <c r="C13" s="5" t="n">
        <v>250000</v>
      </c>
    </row>
    <row r="14" spans="1:8">
      <c r="A14" s="4" t="s">
        <v>591</v>
      </c>
      <c r="C14" s="4" t="s">
        <v>592</v>
      </c>
      <c r="D14" s="4" t="s">
        <v>592</v>
      </c>
      <c r="E14" s="4" t="s">
        <v>592</v>
      </c>
      <c r="G14" s="4" t="s">
        <v>592</v>
      </c>
      <c r="H14" s="4" t="s">
        <v>592</v>
      </c>
    </row>
    <row r="15" spans="1:8">
      <c r="A15" s="4" t="s">
        <v>593</v>
      </c>
      <c r="B15" s="4" t="s">
        <v>594</v>
      </c>
    </row>
    <row r="16" spans="1:8">
      <c r="A16" s="4" t="s">
        <v>595</v>
      </c>
      <c r="F16" s="5" t="n">
        <v>0</v>
      </c>
      <c r="G16" s="5" t="n">
        <v>7138</v>
      </c>
      <c r="H16" s="5" t="n">
        <v>139032</v>
      </c>
    </row>
    <row r="17" spans="1:8">
      <c r="A17" s="4" t="s">
        <v>596</v>
      </c>
      <c r="D17" s="8" t="n">
        <v>0.75</v>
      </c>
      <c r="E17" s="8" t="n">
        <v>1.53</v>
      </c>
      <c r="G17" s="8" t="n">
        <v>1.07</v>
      </c>
      <c r="H17" s="8" t="n">
        <v>0.71</v>
      </c>
    </row>
    <row r="18" spans="1:8">
      <c r="A18" s="4" t="s">
        <v>374</v>
      </c>
      <c r="F18" s="6" t="n">
        <v>2000</v>
      </c>
      <c r="G18" s="6" t="n">
        <v>27000</v>
      </c>
      <c r="H18" s="6" t="n">
        <v>200000</v>
      </c>
    </row>
    <row r="19" spans="1:8">
      <c r="A19" s="4" t="s">
        <v>597</v>
      </c>
    </row>
    <row r="20" spans="1:8">
      <c r="A20" s="3" t="s">
        <v>584</v>
      </c>
    </row>
    <row r="21" spans="1:8">
      <c r="A21" s="4" t="s">
        <v>598</v>
      </c>
      <c r="F21" s="4" t="s">
        <v>599</v>
      </c>
    </row>
    <row r="22" spans="1:8">
      <c r="A22" s="4" t="s">
        <v>600</v>
      </c>
      <c r="F22" s="4" t="s">
        <v>419</v>
      </c>
    </row>
    <row r="23" spans="1:8">
      <c r="A23" s="4" t="s">
        <v>601</v>
      </c>
      <c r="F23" s="8" t="n">
        <v>0.65</v>
      </c>
      <c r="G23" s="8" t="n">
        <v>0.75</v>
      </c>
      <c r="H23" s="8" t="n">
        <v>1.15</v>
      </c>
    </row>
    <row r="24" spans="1:8">
      <c r="A24" s="4" t="s">
        <v>602</v>
      </c>
      <c r="F24" s="4" t="s">
        <v>603</v>
      </c>
      <c r="G24" s="4" t="s">
        <v>604</v>
      </c>
      <c r="H24" s="4" t="s">
        <v>605</v>
      </c>
    </row>
    <row r="25" spans="1:8">
      <c r="A25" s="4" t="s">
        <v>606</v>
      </c>
      <c r="F25" s="4" t="s">
        <v>607</v>
      </c>
    </row>
    <row r="26" spans="1:8">
      <c r="A26" s="4" t="s">
        <v>608</v>
      </c>
      <c r="F26" s="6" t="n">
        <v>6000</v>
      </c>
      <c r="G26" s="6" t="n">
        <v>58000</v>
      </c>
      <c r="H26" s="6" t="n">
        <v>0</v>
      </c>
    </row>
    <row r="27" spans="1:8">
      <c r="A27" s="4" t="s">
        <v>609</v>
      </c>
    </row>
    <row r="28" spans="1:8">
      <c r="A28" s="3" t="s">
        <v>584</v>
      </c>
    </row>
    <row r="29" spans="1:8">
      <c r="A29" s="4" t="s">
        <v>587</v>
      </c>
      <c r="F29" s="5" t="n">
        <v>197650</v>
      </c>
    </row>
    <row r="30" spans="1:8">
      <c r="A30" s="4" t="s">
        <v>610</v>
      </c>
    </row>
    <row r="31" spans="1:8">
      <c r="A31" s="3" t="s">
        <v>584</v>
      </c>
    </row>
    <row r="32" spans="1:8">
      <c r="A32" s="4" t="s">
        <v>611</v>
      </c>
      <c r="F32" s="6" t="n">
        <v>100000</v>
      </c>
      <c r="G32" s="6" t="n">
        <v>100000</v>
      </c>
      <c r="H32" s="6" t="n">
        <v>200000</v>
      </c>
    </row>
    <row r="33" spans="1:8">
      <c r="A33" s="4" t="s">
        <v>612</v>
      </c>
    </row>
    <row r="34" spans="1:8">
      <c r="A34" s="3" t="s">
        <v>584</v>
      </c>
    </row>
    <row r="35" spans="1:8">
      <c r="A35" s="4" t="s">
        <v>613</v>
      </c>
      <c r="F35" s="4" t="s">
        <v>614</v>
      </c>
    </row>
    <row r="36" spans="1:8">
      <c r="A36" s="4" t="s">
        <v>615</v>
      </c>
    </row>
    <row r="37" spans="1:8">
      <c r="A37" s="3" t="s">
        <v>584</v>
      </c>
    </row>
    <row r="38" spans="1:8">
      <c r="A38" s="4" t="s">
        <v>613</v>
      </c>
      <c r="F38" s="4" t="s">
        <v>616</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30"/>
  </cols>
  <sheetData>
    <row r="1" spans="1:2">
      <c r="A1" s="1" t="s">
        <v>617</v>
      </c>
      <c r="B1" s="2" t="s">
        <v>1</v>
      </c>
    </row>
    <row r="2" spans="1:2">
      <c r="B2" s="2" t="s">
        <v>618</v>
      </c>
    </row>
    <row r="3" spans="1:2">
      <c r="A3" s="3" t="s">
        <v>619</v>
      </c>
    </row>
    <row r="4" spans="1:2">
      <c r="A4" s="4" t="s">
        <v>620</v>
      </c>
      <c r="B4" s="5" t="n">
        <v>4796005</v>
      </c>
    </row>
    <row r="5" spans="1:2">
      <c r="A5" s="4" t="s">
        <v>621</v>
      </c>
      <c r="B5" s="5" t="n">
        <v>1781134</v>
      </c>
    </row>
    <row r="6" spans="1:2">
      <c r="A6" s="4" t="s">
        <v>622</v>
      </c>
      <c r="B6" s="5" t="n">
        <v>-38749</v>
      </c>
    </row>
    <row r="7" spans="1:2">
      <c r="A7" s="4" t="s">
        <v>623</v>
      </c>
      <c r="B7" s="5" t="n">
        <v>-1679712</v>
      </c>
    </row>
    <row r="8" spans="1:2">
      <c r="A8" s="4" t="s">
        <v>624</v>
      </c>
      <c r="B8" s="5" t="n">
        <v>4858678</v>
      </c>
    </row>
    <row r="9" spans="1:2">
      <c r="A9" s="4" t="s">
        <v>625</v>
      </c>
      <c r="B9" s="5" t="n">
        <v>3043129</v>
      </c>
    </row>
    <row r="10" spans="1:2">
      <c r="A10" s="4" t="s">
        <v>626</v>
      </c>
      <c r="B10" s="5" t="n">
        <v>2327806</v>
      </c>
    </row>
    <row r="11" spans="1:2">
      <c r="A11" s="3" t="s">
        <v>627</v>
      </c>
    </row>
    <row r="12" spans="1:2">
      <c r="A12" s="4" t="s">
        <v>628</v>
      </c>
      <c r="B12" s="8" t="n">
        <v>3.78</v>
      </c>
    </row>
    <row r="13" spans="1:2">
      <c r="A13" s="4" t="s">
        <v>629</v>
      </c>
      <c r="B13" s="10" t="n">
        <v>1.01</v>
      </c>
    </row>
    <row r="14" spans="1:2">
      <c r="A14" s="4" t="s">
        <v>630</v>
      </c>
      <c r="B14" s="10" t="n">
        <v>0.84</v>
      </c>
    </row>
    <row r="15" spans="1:2">
      <c r="A15" s="4" t="s">
        <v>631</v>
      </c>
      <c r="B15" s="10" t="n">
        <v>5.17</v>
      </c>
    </row>
    <row r="16" spans="1:2">
      <c r="A16" s="4" t="s">
        <v>632</v>
      </c>
      <c r="B16" s="10" t="n">
        <v>2.31</v>
      </c>
    </row>
    <row r="17" spans="1:2">
      <c r="A17" s="4" t="s">
        <v>633</v>
      </c>
      <c r="B17" s="10" t="n">
        <v>3.04</v>
      </c>
    </row>
    <row r="18" spans="1:2">
      <c r="A18" s="4" t="s">
        <v>634</v>
      </c>
      <c r="B18" s="8" t="n">
        <v>3.63</v>
      </c>
    </row>
    <row r="19" spans="1:2">
      <c r="A19" s="3" t="s">
        <v>635</v>
      </c>
    </row>
    <row r="20" spans="1:2">
      <c r="A20" s="4" t="s">
        <v>636</v>
      </c>
      <c r="B20" s="4" t="s">
        <v>637</v>
      </c>
    </row>
    <row r="21" spans="1:2">
      <c r="A21" s="4" t="s">
        <v>638</v>
      </c>
      <c r="B21" s="4" t="s">
        <v>639</v>
      </c>
    </row>
    <row r="22" spans="1:2">
      <c r="A22" s="4" t="s">
        <v>640</v>
      </c>
      <c r="B22" s="4" t="s">
        <v>6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42</v>
      </c>
      <c r="B1" s="2" t="s">
        <v>1</v>
      </c>
    </row>
    <row r="2" spans="1:4">
      <c r="B2" s="2" t="s">
        <v>2</v>
      </c>
      <c r="C2" s="2" t="s">
        <v>32</v>
      </c>
      <c r="D2" s="2" t="s">
        <v>75</v>
      </c>
    </row>
    <row r="3" spans="1:4">
      <c r="A3" s="3" t="s">
        <v>584</v>
      </c>
    </row>
    <row r="4" spans="1:4">
      <c r="A4" s="4" t="s">
        <v>643</v>
      </c>
      <c r="B4" s="4" t="s">
        <v>644</v>
      </c>
      <c r="C4" s="4" t="s">
        <v>645</v>
      </c>
      <c r="D4" s="4" t="s">
        <v>646</v>
      </c>
    </row>
    <row r="5" spans="1:4">
      <c r="A5" s="4" t="s">
        <v>647</v>
      </c>
      <c r="B5" s="4" t="s">
        <v>648</v>
      </c>
      <c r="C5" s="4" t="s">
        <v>649</v>
      </c>
      <c r="D5" s="4" t="s">
        <v>650</v>
      </c>
    </row>
    <row r="6" spans="1:4">
      <c r="A6" s="4" t="s">
        <v>651</v>
      </c>
      <c r="B6" s="4" t="s">
        <v>652</v>
      </c>
      <c r="C6" s="4" t="s">
        <v>653</v>
      </c>
      <c r="D6" s="4" t="s">
        <v>654</v>
      </c>
    </row>
    <row r="7" spans="1:4">
      <c r="A7" s="4" t="s">
        <v>655</v>
      </c>
      <c r="B7" s="4" t="s">
        <v>656</v>
      </c>
      <c r="C7" s="4" t="s">
        <v>577</v>
      </c>
      <c r="D7" s="4" t="s">
        <v>657</v>
      </c>
    </row>
    <row r="8" spans="1:4">
      <c r="A8" s="4" t="s">
        <v>328</v>
      </c>
    </row>
    <row r="9" spans="1:4">
      <c r="A9" s="3" t="s">
        <v>584</v>
      </c>
    </row>
    <row r="10" spans="1:4">
      <c r="A10" s="4" t="s">
        <v>573</v>
      </c>
      <c r="B10" s="4" t="s">
        <v>658</v>
      </c>
      <c r="C10" s="4" t="s">
        <v>659</v>
      </c>
      <c r="D10" s="4" t="s">
        <v>659</v>
      </c>
    </row>
    <row r="11" spans="1:4">
      <c r="A11" s="4" t="s">
        <v>331</v>
      </c>
    </row>
    <row r="12" spans="1:4">
      <c r="A12" s="3" t="s">
        <v>584</v>
      </c>
    </row>
    <row r="13" spans="1:4">
      <c r="A13" s="4" t="s">
        <v>573</v>
      </c>
      <c r="B13" s="4" t="s">
        <v>660</v>
      </c>
      <c r="C13" s="4" t="s">
        <v>660</v>
      </c>
      <c r="D13" s="4" t="s">
        <v>6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5</v>
      </c>
    </row>
    <row r="3" spans="1:4">
      <c r="A3" s="3" t="s">
        <v>96</v>
      </c>
    </row>
    <row r="4" spans="1:4">
      <c r="A4" s="4" t="s">
        <v>91</v>
      </c>
      <c r="B4" s="6" t="n">
        <v>-26887</v>
      </c>
      <c r="C4" s="6" t="n">
        <v>-15001</v>
      </c>
      <c r="D4" s="6" t="n">
        <v>-52739</v>
      </c>
    </row>
    <row r="5" spans="1:4">
      <c r="A5" s="3" t="s">
        <v>97</v>
      </c>
    </row>
    <row r="6" spans="1:4">
      <c r="A6" s="4" t="s">
        <v>98</v>
      </c>
      <c r="B6" s="5" t="n">
        <v>9</v>
      </c>
      <c r="C6" s="5" t="n">
        <v>-3</v>
      </c>
      <c r="D6" s="5" t="n">
        <v>2</v>
      </c>
    </row>
    <row r="7" spans="1:4">
      <c r="A7" s="4" t="s">
        <v>99</v>
      </c>
      <c r="B7" s="6" t="n">
        <v>-26878</v>
      </c>
      <c r="C7" s="6" t="n">
        <v>-15004</v>
      </c>
      <c r="D7" s="6" t="n">
        <v>-52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661</v>
      </c>
      <c r="B1" s="2" t="s">
        <v>1</v>
      </c>
    </row>
    <row r="2" spans="1:2">
      <c r="B2" s="2" t="s">
        <v>618</v>
      </c>
    </row>
    <row r="3" spans="1:2">
      <c r="A3" s="3" t="s">
        <v>662</v>
      </c>
    </row>
    <row r="4" spans="1:2">
      <c r="A4" s="4" t="s">
        <v>663</v>
      </c>
      <c r="B4" s="5" t="n">
        <v>42750</v>
      </c>
    </row>
    <row r="5" spans="1:2">
      <c r="A5" s="4" t="s">
        <v>664</v>
      </c>
      <c r="B5" s="5" t="n">
        <v>-42750</v>
      </c>
    </row>
    <row r="6" spans="1:2">
      <c r="A6" s="3" t="s">
        <v>665</v>
      </c>
    </row>
    <row r="7" spans="1:2">
      <c r="A7" s="4" t="s">
        <v>666</v>
      </c>
      <c r="B7" s="8" t="n">
        <v>1.61</v>
      </c>
    </row>
    <row r="8" spans="1:2">
      <c r="A8" s="4" t="s">
        <v>667</v>
      </c>
      <c r="B8" s="8" t="n">
        <v>1.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21"/>
  </cols>
  <sheetData>
    <row r="1" spans="1:5">
      <c r="A1" s="1" t="s">
        <v>668</v>
      </c>
      <c r="B1" s="2" t="s">
        <v>669</v>
      </c>
      <c r="C1" s="2" t="s">
        <v>335</v>
      </c>
      <c r="D1" s="2" t="s">
        <v>297</v>
      </c>
      <c r="E1" s="2" t="s">
        <v>310</v>
      </c>
    </row>
    <row r="2" spans="1:5">
      <c r="A2" s="3" t="s">
        <v>670</v>
      </c>
    </row>
    <row r="3" spans="1:5">
      <c r="A3" s="4" t="s">
        <v>671</v>
      </c>
      <c r="C3" s="6" t="n">
        <v>600000</v>
      </c>
      <c r="E3" s="6" t="n">
        <v>4100000</v>
      </c>
    </row>
    <row r="4" spans="1:5">
      <c r="A4" s="4" t="s">
        <v>672</v>
      </c>
      <c r="D4" s="6" t="n">
        <v>-9100000</v>
      </c>
    </row>
    <row r="5" spans="1:5">
      <c r="A5" s="4" t="s">
        <v>331</v>
      </c>
    </row>
    <row r="6" spans="1:5">
      <c r="A6" s="3" t="s">
        <v>670</v>
      </c>
    </row>
    <row r="7" spans="1:5">
      <c r="A7" s="4" t="s">
        <v>673</v>
      </c>
      <c r="C7" s="4" t="s">
        <v>674</v>
      </c>
    </row>
    <row r="8" spans="1:5">
      <c r="A8" s="4" t="s">
        <v>673</v>
      </c>
      <c r="C8" s="4" t="s">
        <v>674</v>
      </c>
    </row>
    <row r="9" spans="1:5">
      <c r="A9" s="4" t="s">
        <v>328</v>
      </c>
    </row>
    <row r="10" spans="1:5">
      <c r="A10" s="3" t="s">
        <v>670</v>
      </c>
    </row>
    <row r="11" spans="1:5">
      <c r="A11" s="4" t="s">
        <v>673</v>
      </c>
      <c r="C11" s="4" t="s">
        <v>675</v>
      </c>
    </row>
    <row r="12" spans="1:5">
      <c r="A12" s="4" t="s">
        <v>673</v>
      </c>
      <c r="C12" s="4" t="s">
        <v>594</v>
      </c>
    </row>
    <row r="13" spans="1:5">
      <c r="A13" s="4" t="s">
        <v>676</v>
      </c>
    </row>
    <row r="14" spans="1:5">
      <c r="A14" s="3" t="s">
        <v>670</v>
      </c>
    </row>
    <row r="15" spans="1:5">
      <c r="A15" s="4" t="s">
        <v>677</v>
      </c>
      <c r="B15" s="5" t="n">
        <v>126065</v>
      </c>
    </row>
    <row r="16" spans="1:5">
      <c r="A16" s="4" t="s">
        <v>678</v>
      </c>
      <c r="B16" s="4" t="s">
        <v>679</v>
      </c>
    </row>
    <row r="17" spans="1:5">
      <c r="A17" s="4" t="s">
        <v>680</v>
      </c>
      <c r="B17" s="6" t="n">
        <v>14900000</v>
      </c>
    </row>
    <row r="18" spans="1:5">
      <c r="A18" s="4" t="s">
        <v>681</v>
      </c>
      <c r="D18" s="5" t="n">
        <v>-9500000</v>
      </c>
      <c r="E18" s="5" t="n">
        <v>4300000</v>
      </c>
    </row>
    <row r="19" spans="1:5">
      <c r="A19" s="4" t="s">
        <v>682</v>
      </c>
      <c r="D19" s="5" t="n">
        <v>10600000</v>
      </c>
      <c r="E19" s="5" t="n">
        <v>3800000</v>
      </c>
    </row>
    <row r="20" spans="1:5">
      <c r="A20" s="4" t="s">
        <v>683</v>
      </c>
    </row>
    <row r="21" spans="1:5">
      <c r="A21" s="3" t="s">
        <v>670</v>
      </c>
    </row>
    <row r="22" spans="1:5">
      <c r="A22" s="4" t="s">
        <v>671</v>
      </c>
      <c r="D22" s="6" t="n">
        <v>200000</v>
      </c>
    </row>
    <row r="23" spans="1:5">
      <c r="A23" s="4" t="s">
        <v>81</v>
      </c>
    </row>
    <row r="24" spans="1:5">
      <c r="A24" s="3" t="s">
        <v>670</v>
      </c>
    </row>
    <row r="25" spans="1:5">
      <c r="A25" s="4" t="s">
        <v>671</v>
      </c>
      <c r="E25" s="6" t="n">
        <v>3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84</v>
      </c>
      <c r="B1" s="2" t="s">
        <v>377</v>
      </c>
      <c r="C1" s="2" t="s">
        <v>1</v>
      </c>
    </row>
    <row r="2" spans="1:5">
      <c r="B2" s="2" t="s">
        <v>685</v>
      </c>
      <c r="C2" s="2" t="s">
        <v>2</v>
      </c>
      <c r="D2" s="2" t="s">
        <v>32</v>
      </c>
      <c r="E2" s="2" t="s">
        <v>75</v>
      </c>
    </row>
    <row r="3" spans="1:5">
      <c r="A3" s="3" t="s">
        <v>686</v>
      </c>
    </row>
    <row r="4" spans="1:5">
      <c r="A4" s="4" t="s">
        <v>687</v>
      </c>
      <c r="C4" s="11" t="n">
        <v>4.1</v>
      </c>
    </row>
    <row r="5" spans="1:5">
      <c r="A5" s="4" t="s">
        <v>688</v>
      </c>
      <c r="C5" s="12" t="n">
        <v>10.6</v>
      </c>
      <c r="D5" s="11" t="n">
        <v>3.9</v>
      </c>
      <c r="E5" s="11" t="n">
        <v>18.6</v>
      </c>
    </row>
    <row r="6" spans="1:5">
      <c r="A6" s="4" t="s">
        <v>689</v>
      </c>
    </row>
    <row r="7" spans="1:5">
      <c r="A7" s="3" t="s">
        <v>686</v>
      </c>
    </row>
    <row r="8" spans="1:5">
      <c r="A8" s="4" t="s">
        <v>687</v>
      </c>
      <c r="C8" s="12" t="n">
        <v>366.9</v>
      </c>
    </row>
    <row r="9" spans="1:5">
      <c r="A9" s="4" t="s">
        <v>690</v>
      </c>
      <c r="C9" s="11" t="n">
        <v>4.2</v>
      </c>
    </row>
    <row r="10" spans="1:5">
      <c r="A10" s="4" t="s">
        <v>691</v>
      </c>
    </row>
    <row r="11" spans="1:5">
      <c r="A11" s="3" t="s">
        <v>686</v>
      </c>
    </row>
    <row r="12" spans="1:5">
      <c r="A12" s="4" t="s">
        <v>692</v>
      </c>
      <c r="C12" s="5" t="n">
        <v>2030</v>
      </c>
    </row>
    <row r="13" spans="1:5">
      <c r="A13" s="4" t="s">
        <v>693</v>
      </c>
      <c r="C13" s="5" t="n">
        <v>2019</v>
      </c>
    </row>
    <row r="14" spans="1:5">
      <c r="A14" s="4" t="s">
        <v>694</v>
      </c>
    </row>
    <row r="15" spans="1:5">
      <c r="A15" s="3" t="s">
        <v>686</v>
      </c>
    </row>
    <row r="16" spans="1:5">
      <c r="A16" s="4" t="s">
        <v>692</v>
      </c>
      <c r="C16" s="5" t="n">
        <v>2036</v>
      </c>
    </row>
    <row r="17" spans="1:5">
      <c r="A17" s="4" t="s">
        <v>693</v>
      </c>
      <c r="C17" s="5" t="n">
        <v>2031</v>
      </c>
    </row>
    <row r="18" spans="1:5">
      <c r="A18" s="4" t="s">
        <v>695</v>
      </c>
    </row>
    <row r="19" spans="1:5">
      <c r="A19" s="3" t="s">
        <v>686</v>
      </c>
    </row>
    <row r="20" spans="1:5">
      <c r="A20" s="4" t="s">
        <v>687</v>
      </c>
      <c r="C20" s="11" t="n">
        <v>476.2</v>
      </c>
    </row>
    <row r="21" spans="1:5">
      <c r="A21" s="4" t="s">
        <v>690</v>
      </c>
      <c r="C21" s="11" t="n">
        <v>10.3</v>
      </c>
    </row>
    <row r="22" spans="1:5">
      <c r="A22" s="4" t="s">
        <v>696</v>
      </c>
    </row>
    <row r="23" spans="1:5">
      <c r="A23" s="3" t="s">
        <v>686</v>
      </c>
    </row>
    <row r="24" spans="1:5">
      <c r="A24" s="4" t="s">
        <v>692</v>
      </c>
      <c r="C24" s="5" t="n">
        <v>2024</v>
      </c>
    </row>
    <row r="25" spans="1:5">
      <c r="A25" s="4" t="s">
        <v>693</v>
      </c>
      <c r="C25" s="5" t="n">
        <v>2023</v>
      </c>
    </row>
    <row r="26" spans="1:5">
      <c r="A26" s="4" t="s">
        <v>697</v>
      </c>
    </row>
    <row r="27" spans="1:5">
      <c r="A27" s="3" t="s">
        <v>686</v>
      </c>
    </row>
    <row r="28" spans="1:5">
      <c r="A28" s="4" t="s">
        <v>692</v>
      </c>
      <c r="C28" s="5" t="n">
        <v>2036</v>
      </c>
    </row>
    <row r="29" spans="1:5">
      <c r="A29" s="4" t="s">
        <v>693</v>
      </c>
      <c r="C29" s="5" t="n">
        <v>2036</v>
      </c>
    </row>
    <row r="30" spans="1:5">
      <c r="A30" s="4" t="s">
        <v>319</v>
      </c>
    </row>
    <row r="31" spans="1:5">
      <c r="A31" s="3" t="s">
        <v>686</v>
      </c>
    </row>
    <row r="32" spans="1:5">
      <c r="A32" s="4" t="s">
        <v>687</v>
      </c>
      <c r="C32" s="11" t="n">
        <v>6.7</v>
      </c>
    </row>
    <row r="33" spans="1:5">
      <c r="A33" s="4" t="s">
        <v>415</v>
      </c>
    </row>
    <row r="34" spans="1:5">
      <c r="A34" s="3" t="s">
        <v>686</v>
      </c>
    </row>
    <row r="35" spans="1:5">
      <c r="A35" s="4" t="s">
        <v>416</v>
      </c>
      <c r="C35" s="12" t="n">
        <v>0.1</v>
      </c>
    </row>
    <row r="36" spans="1:5">
      <c r="A36" s="4" t="s">
        <v>402</v>
      </c>
      <c r="B36" s="6" t="n">
        <v>1</v>
      </c>
      <c r="C36" s="6"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8</v>
      </c>
      <c r="B1" s="2" t="s">
        <v>1</v>
      </c>
    </row>
    <row r="2" spans="1:4">
      <c r="B2" s="2" t="s">
        <v>2</v>
      </c>
      <c r="C2" s="2" t="s">
        <v>32</v>
      </c>
      <c r="D2" s="2" t="s">
        <v>75</v>
      </c>
    </row>
    <row r="3" spans="1:4">
      <c r="A3" s="3" t="s">
        <v>207</v>
      </c>
    </row>
    <row r="4" spans="1:4">
      <c r="A4" s="4" t="s">
        <v>699</v>
      </c>
      <c r="B4" s="4" t="s">
        <v>700</v>
      </c>
      <c r="C4" s="4" t="s">
        <v>700</v>
      </c>
      <c r="D4" s="4" t="s">
        <v>700</v>
      </c>
    </row>
    <row r="5" spans="1:4">
      <c r="A5" s="4" t="s">
        <v>701</v>
      </c>
      <c r="B5" s="4" t="s">
        <v>702</v>
      </c>
      <c r="C5" s="4" t="s">
        <v>703</v>
      </c>
      <c r="D5" s="4" t="s">
        <v>703</v>
      </c>
    </row>
    <row r="6" spans="1:4">
      <c r="A6" s="4" t="s">
        <v>704</v>
      </c>
      <c r="B6" s="4" t="s">
        <v>705</v>
      </c>
      <c r="C6" s="4" t="s">
        <v>706</v>
      </c>
      <c r="D6" s="4" t="s">
        <v>707</v>
      </c>
    </row>
    <row r="7" spans="1:4">
      <c r="A7" s="4" t="s">
        <v>708</v>
      </c>
      <c r="B7" s="4" t="s">
        <v>709</v>
      </c>
      <c r="C7" s="4" t="s">
        <v>710</v>
      </c>
      <c r="D7" s="4" t="s">
        <v>711</v>
      </c>
    </row>
    <row r="8" spans="1:4">
      <c r="A8" s="4" t="s">
        <v>712</v>
      </c>
      <c r="B8" s="4" t="s">
        <v>713</v>
      </c>
      <c r="C8" s="4" t="s">
        <v>713</v>
      </c>
    </row>
    <row r="9" spans="1:4">
      <c r="A9" s="4" t="s">
        <v>714</v>
      </c>
      <c r="B9" s="4" t="s">
        <v>715</v>
      </c>
    </row>
    <row r="10" spans="1:4">
      <c r="A10" s="4" t="s">
        <v>716</v>
      </c>
      <c r="C10" s="4" t="s">
        <v>717</v>
      </c>
    </row>
    <row r="11" spans="1:4">
      <c r="A11" s="4" t="s">
        <v>496</v>
      </c>
      <c r="B11" s="4" t="s">
        <v>718</v>
      </c>
      <c r="C11" s="4" t="s">
        <v>719</v>
      </c>
      <c r="D11" s="4" t="s">
        <v>720</v>
      </c>
    </row>
    <row r="12" spans="1:4">
      <c r="A12" s="4" t="s">
        <v>721</v>
      </c>
      <c r="B12" s="4" t="s">
        <v>722</v>
      </c>
      <c r="C12" s="4" t="s">
        <v>723</v>
      </c>
      <c r="D12" s="4" t="s">
        <v>724</v>
      </c>
    </row>
    <row r="13" spans="1:4">
      <c r="A13" s="4" t="s">
        <v>101</v>
      </c>
      <c r="B13" s="4" t="s">
        <v>725</v>
      </c>
      <c r="C13" s="4" t="s">
        <v>725</v>
      </c>
      <c r="D13" s="4" t="s">
        <v>7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6</v>
      </c>
      <c r="B1" s="2" t="s">
        <v>2</v>
      </c>
      <c r="C1" s="2" t="s">
        <v>32</v>
      </c>
    </row>
    <row r="2" spans="1:3">
      <c r="A2" s="3" t="s">
        <v>207</v>
      </c>
    </row>
    <row r="3" spans="1:3">
      <c r="A3" s="4" t="s">
        <v>727</v>
      </c>
      <c r="B3" s="6" t="n">
        <v>182433</v>
      </c>
      <c r="C3" s="6" t="n">
        <v>170200</v>
      </c>
    </row>
    <row r="4" spans="1:3">
      <c r="A4" s="4" t="s">
        <v>704</v>
      </c>
      <c r="B4" s="5" t="n">
        <v>13060</v>
      </c>
      <c r="C4" s="5" t="n">
        <v>12721</v>
      </c>
    </row>
    <row r="5" spans="1:3">
      <c r="A5" s="4" t="s">
        <v>48</v>
      </c>
      <c r="B5" s="5" t="n">
        <v>867</v>
      </c>
      <c r="C5" s="5" t="n">
        <v>1451</v>
      </c>
    </row>
    <row r="6" spans="1:3">
      <c r="A6" s="4" t="s">
        <v>728</v>
      </c>
      <c r="B6" s="5" t="n">
        <v>4570</v>
      </c>
      <c r="C6" s="5" t="n">
        <v>5935</v>
      </c>
    </row>
    <row r="7" spans="1:3">
      <c r="A7" s="4" t="s">
        <v>729</v>
      </c>
      <c r="B7" s="5" t="n">
        <v>-200930</v>
      </c>
      <c r="C7" s="5" t="n">
        <v>-190307</v>
      </c>
    </row>
    <row r="8" spans="1:3">
      <c r="A8" s="4" t="s">
        <v>101</v>
      </c>
      <c r="B8" s="6" t="n">
        <v>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5</v>
      </c>
    </row>
    <row r="3" spans="1:4">
      <c r="A3" s="3" t="s">
        <v>207</v>
      </c>
    </row>
    <row r="4" spans="1:4">
      <c r="A4" s="4" t="s">
        <v>731</v>
      </c>
      <c r="B4" s="6" t="n">
        <v>1200</v>
      </c>
      <c r="C4" s="6" t="n">
        <v>1200</v>
      </c>
      <c r="D4" s="6" t="n">
        <v>1200</v>
      </c>
    </row>
    <row r="5" spans="1:4">
      <c r="A5" s="4" t="s">
        <v>732</v>
      </c>
      <c r="B5" s="5" t="n">
        <v>0</v>
      </c>
      <c r="C5" s="5" t="n">
        <v>0</v>
      </c>
      <c r="D5" s="5" t="n">
        <v>0</v>
      </c>
    </row>
    <row r="6" spans="1:4">
      <c r="A6" s="4" t="s">
        <v>733</v>
      </c>
      <c r="B6" s="5" t="n">
        <v>0</v>
      </c>
      <c r="C6" s="5" t="n">
        <v>0</v>
      </c>
      <c r="D6" s="5" t="n">
        <v>0</v>
      </c>
    </row>
    <row r="7" spans="1:4">
      <c r="A7" s="4" t="s">
        <v>734</v>
      </c>
      <c r="B7" s="5" t="n">
        <v>0</v>
      </c>
      <c r="C7" s="5" t="n">
        <v>0</v>
      </c>
      <c r="D7" s="5" t="n">
        <v>0</v>
      </c>
    </row>
    <row r="8" spans="1:4">
      <c r="A8" s="4" t="s">
        <v>735</v>
      </c>
      <c r="B8" s="6" t="n">
        <v>1200</v>
      </c>
      <c r="C8" s="6" t="n">
        <v>1200</v>
      </c>
      <c r="D8" s="6" t="n">
        <v>1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2"/>
  </cols>
  <sheetData>
    <row r="1" spans="1:2">
      <c r="A1" s="1" t="s">
        <v>736</v>
      </c>
      <c r="B1" s="2" t="s">
        <v>1</v>
      </c>
    </row>
    <row r="2" spans="1:2">
      <c r="B2" s="2" t="s">
        <v>737</v>
      </c>
    </row>
    <row r="3" spans="1:2">
      <c r="A3" s="3" t="s">
        <v>210</v>
      </c>
    </row>
    <row r="4" spans="1:2">
      <c r="A4" s="4" t="s">
        <v>738</v>
      </c>
      <c r="B4" s="4" t="s">
        <v>739</v>
      </c>
    </row>
    <row r="5" spans="1:2">
      <c r="A5" s="4" t="s">
        <v>740</v>
      </c>
      <c r="B5" s="4" t="s">
        <v>741</v>
      </c>
    </row>
    <row r="6" spans="1:2">
      <c r="A6" s="4" t="s">
        <v>742</v>
      </c>
      <c r="B6" s="5" t="n">
        <v>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357</v>
      </c>
    </row>
    <row r="5" spans="1:3">
      <c r="A5" s="4" t="s">
        <v>746</v>
      </c>
      <c r="C5" s="6" t="n">
        <v>357</v>
      </c>
    </row>
    <row r="6" spans="1:3">
      <c r="A6" s="4" t="s">
        <v>747</v>
      </c>
    </row>
    <row r="7" spans="1:3">
      <c r="A7" s="3" t="s">
        <v>744</v>
      </c>
    </row>
    <row r="8" spans="1:3">
      <c r="A8" s="4" t="s">
        <v>745</v>
      </c>
      <c r="B8" s="5" t="n">
        <v>357</v>
      </c>
    </row>
    <row r="9" spans="1:3">
      <c r="A9" s="4" t="s">
        <v>748</v>
      </c>
      <c r="C9" s="5" t="n">
        <v>3560</v>
      </c>
    </row>
    <row r="10" spans="1:3">
      <c r="A10" s="4" t="s">
        <v>749</v>
      </c>
      <c r="B10" s="6" t="n">
        <v>-357</v>
      </c>
      <c r="C10" s="5" t="n">
        <v>-3203</v>
      </c>
    </row>
    <row r="11" spans="1:3">
      <c r="A11" s="4" t="s">
        <v>746</v>
      </c>
      <c r="C11" s="6" t="n">
        <v>3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750</v>
      </c>
      <c r="B1" s="2" t="s">
        <v>669</v>
      </c>
      <c r="C1" s="2" t="s">
        <v>751</v>
      </c>
      <c r="D1" s="2" t="s">
        <v>307</v>
      </c>
      <c r="E1" s="2" t="s">
        <v>335</v>
      </c>
      <c r="F1" s="2" t="s">
        <v>297</v>
      </c>
      <c r="G1" s="2" t="s">
        <v>310</v>
      </c>
    </row>
    <row r="2" spans="1:7">
      <c r="A2" s="3" t="s">
        <v>752</v>
      </c>
    </row>
    <row r="3" spans="1:7">
      <c r="A3" s="4" t="s">
        <v>753</v>
      </c>
      <c r="E3" s="6" t="n">
        <v>0</v>
      </c>
    </row>
    <row r="4" spans="1:7">
      <c r="A4" s="4" t="s">
        <v>754</v>
      </c>
      <c r="E4" s="4" t="s">
        <v>755</v>
      </c>
    </row>
    <row r="5" spans="1:7">
      <c r="A5" s="4" t="s">
        <v>322</v>
      </c>
    </row>
    <row r="6" spans="1:7">
      <c r="A6" s="3" t="s">
        <v>752</v>
      </c>
    </row>
    <row r="7" spans="1:7">
      <c r="A7" s="4" t="s">
        <v>753</v>
      </c>
      <c r="C7" s="6" t="n">
        <v>15600000</v>
      </c>
    </row>
    <row r="8" spans="1:7">
      <c r="A8" s="4" t="s">
        <v>323</v>
      </c>
      <c r="E8" s="4" t="s">
        <v>324</v>
      </c>
    </row>
    <row r="9" spans="1:7">
      <c r="A9" s="4" t="s">
        <v>325</v>
      </c>
    </row>
    <row r="10" spans="1:7">
      <c r="A10" s="3" t="s">
        <v>752</v>
      </c>
    </row>
    <row r="11" spans="1:7">
      <c r="A11" s="4" t="s">
        <v>326</v>
      </c>
      <c r="D11" s="6" t="n">
        <v>2900000</v>
      </c>
      <c r="F11" s="6" t="n">
        <v>2900000</v>
      </c>
    </row>
    <row r="12" spans="1:7">
      <c r="A12" s="4" t="s">
        <v>756</v>
      </c>
    </row>
    <row r="13" spans="1:7">
      <c r="A13" s="3" t="s">
        <v>752</v>
      </c>
    </row>
    <row r="14" spans="1:7">
      <c r="A14" s="4" t="s">
        <v>326</v>
      </c>
      <c r="D14" s="6" t="n">
        <v>3500000</v>
      </c>
    </row>
    <row r="15" spans="1:7">
      <c r="A15" s="4" t="s">
        <v>676</v>
      </c>
    </row>
    <row r="16" spans="1:7">
      <c r="A16" s="3" t="s">
        <v>752</v>
      </c>
    </row>
    <row r="17" spans="1:7">
      <c r="A17" s="4" t="s">
        <v>677</v>
      </c>
      <c r="B17" s="5" t="n">
        <v>126065</v>
      </c>
    </row>
    <row r="18" spans="1:7">
      <c r="A18" s="4" t="s">
        <v>678</v>
      </c>
      <c r="B18" s="4" t="s">
        <v>679</v>
      </c>
    </row>
    <row r="19" spans="1:7">
      <c r="A19" s="4" t="s">
        <v>680</v>
      </c>
      <c r="B19" s="6" t="n">
        <v>14900000</v>
      </c>
    </row>
    <row r="20" spans="1:7">
      <c r="A20" s="4" t="s">
        <v>681</v>
      </c>
      <c r="F20" s="5" t="n">
        <v>-9500000</v>
      </c>
      <c r="G20" s="6" t="n">
        <v>4300000</v>
      </c>
    </row>
    <row r="21" spans="1:7">
      <c r="A21" s="4" t="s">
        <v>682</v>
      </c>
      <c r="F21" s="6" t="n">
        <v>10600000</v>
      </c>
      <c r="G21" s="6" t="n">
        <v>3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297</v>
      </c>
    </row>
    <row r="3" spans="1:2">
      <c r="A3" s="3" t="s">
        <v>752</v>
      </c>
    </row>
    <row r="4" spans="1:2">
      <c r="A4" s="4" t="s">
        <v>758</v>
      </c>
      <c r="B4" s="6" t="n">
        <v>4981</v>
      </c>
    </row>
    <row r="5" spans="1:2">
      <c r="A5" s="4" t="s">
        <v>759</v>
      </c>
      <c r="B5" s="5" t="n">
        <v>224</v>
      </c>
    </row>
    <row r="6" spans="1:2">
      <c r="A6" s="4" t="s">
        <v>760</v>
      </c>
      <c r="B6" s="5" t="n">
        <v>-5477</v>
      </c>
    </row>
    <row r="7" spans="1:2">
      <c r="A7" s="4" t="s">
        <v>761</v>
      </c>
      <c r="B7" s="6" t="n">
        <v>2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29"/>
    <col customWidth="1" max="5" min="5" width="14"/>
    <col customWidth="1" max="6" min="6" width="31"/>
    <col customWidth="1" max="7" min="7" width="42"/>
    <col customWidth="1" max="8" min="8" width="27"/>
    <col customWidth="1" max="9" min="9" width="44"/>
    <col customWidth="1" max="10" min="10" width="55"/>
    <col customWidth="1" max="11" min="11" width="46"/>
    <col customWidth="1" max="12" min="12" width="20"/>
  </cols>
  <sheetData>
    <row r="1" spans="1:12">
      <c r="A1" s="1" t="s">
        <v>100</v>
      </c>
      <c r="B1" s="2" t="s">
        <v>101</v>
      </c>
      <c r="C1" s="2" t="s">
        <v>102</v>
      </c>
      <c r="D1" s="2" t="s">
        <v>103</v>
      </c>
      <c r="E1" s="2" t="s">
        <v>104</v>
      </c>
      <c r="F1" s="2" t="s">
        <v>105</v>
      </c>
      <c r="G1" s="2" t="s">
        <v>106</v>
      </c>
      <c r="H1" s="2" t="s">
        <v>107</v>
      </c>
      <c r="I1" s="2" t="s">
        <v>108</v>
      </c>
      <c r="J1" s="2" t="s">
        <v>109</v>
      </c>
      <c r="K1" s="2" t="s">
        <v>110</v>
      </c>
      <c r="L1" s="2" t="s">
        <v>111</v>
      </c>
    </row>
    <row r="2" spans="1:12">
      <c r="A2" s="4" t="s">
        <v>112</v>
      </c>
      <c r="B2" s="6" t="n">
        <v>69938</v>
      </c>
      <c r="E2" s="6" t="n">
        <v>52</v>
      </c>
      <c r="H2" s="6" t="n">
        <v>497177</v>
      </c>
      <c r="K2" s="6" t="n">
        <v>-2</v>
      </c>
      <c r="L2" s="6" t="n">
        <v>-427289</v>
      </c>
    </row>
    <row r="3" spans="1:12">
      <c r="A3" s="4" t="s">
        <v>113</v>
      </c>
      <c r="E3" s="5" t="n">
        <v>51809000</v>
      </c>
    </row>
    <row r="4" spans="1:12">
      <c r="A4" s="4" t="s">
        <v>114</v>
      </c>
      <c r="B4" s="5" t="n">
        <v>2750</v>
      </c>
      <c r="H4" s="5" t="n">
        <v>2750</v>
      </c>
    </row>
    <row r="5" spans="1:12">
      <c r="A5" s="4" t="s">
        <v>115</v>
      </c>
      <c r="E5" s="5" t="n">
        <v>31000</v>
      </c>
    </row>
    <row r="6" spans="1:12">
      <c r="A6" s="4" t="s">
        <v>116</v>
      </c>
      <c r="B6" s="5" t="n">
        <v>51</v>
      </c>
      <c r="H6" s="5" t="n">
        <v>51</v>
      </c>
    </row>
    <row r="7" spans="1:12">
      <c r="A7" s="4" t="s">
        <v>117</v>
      </c>
      <c r="E7" s="5" t="n">
        <v>139000</v>
      </c>
    </row>
    <row r="8" spans="1:12">
      <c r="A8" s="4" t="s">
        <v>118</v>
      </c>
      <c r="B8" s="5" t="n">
        <v>191</v>
      </c>
      <c r="E8" s="6" t="n">
        <v>139</v>
      </c>
      <c r="H8" s="5" t="n">
        <v>191</v>
      </c>
    </row>
    <row r="9" spans="1:12">
      <c r="A9" s="4" t="s">
        <v>119</v>
      </c>
      <c r="B9" s="5" t="n">
        <v>413</v>
      </c>
      <c r="H9" s="5" t="n">
        <v>413</v>
      </c>
    </row>
    <row r="10" spans="1:12">
      <c r="A10" s="4" t="s">
        <v>120</v>
      </c>
      <c r="E10" s="5" t="n">
        <v>310000</v>
      </c>
    </row>
    <row r="11" spans="1:12">
      <c r="A11" s="4" t="s">
        <v>121</v>
      </c>
      <c r="B11" s="5" t="n">
        <v>2</v>
      </c>
      <c r="K11" s="5" t="n">
        <v>2</v>
      </c>
    </row>
    <row r="12" spans="1:12">
      <c r="A12" s="4" t="s">
        <v>91</v>
      </c>
      <c r="B12" s="5" t="n">
        <v>-52739</v>
      </c>
      <c r="L12" s="5" t="n">
        <v>-52739</v>
      </c>
    </row>
    <row r="13" spans="1:12">
      <c r="A13" s="4" t="s">
        <v>122</v>
      </c>
      <c r="B13" s="5" t="n">
        <v>20606</v>
      </c>
      <c r="E13" s="6" t="n">
        <v>52</v>
      </c>
      <c r="H13" s="5" t="n">
        <v>500582</v>
      </c>
      <c r="L13" s="5" t="n">
        <v>-480028</v>
      </c>
    </row>
    <row r="14" spans="1:12">
      <c r="A14" s="4" t="s">
        <v>123</v>
      </c>
      <c r="E14" s="5" t="n">
        <v>52289000</v>
      </c>
    </row>
    <row r="15" spans="1:12">
      <c r="A15" s="4" t="s">
        <v>114</v>
      </c>
      <c r="B15" s="5" t="n">
        <v>1132</v>
      </c>
      <c r="H15" s="5" t="n">
        <v>1132</v>
      </c>
    </row>
    <row r="16" spans="1:12">
      <c r="A16" s="4" t="s">
        <v>124</v>
      </c>
      <c r="E16" s="5" t="n">
        <v>166000</v>
      </c>
    </row>
    <row r="17" spans="1:12">
      <c r="A17" s="4" t="s">
        <v>125</v>
      </c>
      <c r="B17" s="5" t="n">
        <v>241</v>
      </c>
      <c r="H17" s="5" t="n">
        <v>241</v>
      </c>
    </row>
    <row r="18" spans="1:12">
      <c r="A18" s="4" t="s">
        <v>115</v>
      </c>
      <c r="E18" s="5" t="n">
        <v>8000</v>
      </c>
    </row>
    <row r="19" spans="1:12">
      <c r="A19" s="4" t="s">
        <v>116</v>
      </c>
      <c r="B19" s="5" t="n">
        <v>7</v>
      </c>
      <c r="H19" s="5" t="n">
        <v>7</v>
      </c>
    </row>
    <row r="20" spans="1:12">
      <c r="A20" s="4" t="s">
        <v>117</v>
      </c>
      <c r="E20" s="5" t="n">
        <v>7000</v>
      </c>
    </row>
    <row r="21" spans="1:12">
      <c r="A21" s="4" t="s">
        <v>118</v>
      </c>
      <c r="B21" s="5" t="n">
        <v>27</v>
      </c>
      <c r="H21" s="5" t="n">
        <v>27</v>
      </c>
    </row>
    <row r="22" spans="1:12">
      <c r="A22" s="4" t="s">
        <v>126</v>
      </c>
      <c r="G22" s="5" t="n">
        <v>5913000</v>
      </c>
    </row>
    <row r="23" spans="1:12">
      <c r="A23" s="4" t="s">
        <v>127</v>
      </c>
      <c r="D23" s="6" t="n">
        <v>10218</v>
      </c>
      <c r="G23" s="6" t="n">
        <v>6</v>
      </c>
      <c r="J23" s="6" t="n">
        <v>10212</v>
      </c>
    </row>
    <row r="24" spans="1:12">
      <c r="A24" s="4" t="s">
        <v>128</v>
      </c>
      <c r="E24" s="5" t="n">
        <v>-201000</v>
      </c>
    </row>
    <row r="25" spans="1:12">
      <c r="A25" s="4" t="s">
        <v>121</v>
      </c>
      <c r="B25" s="5" t="n">
        <v>-3</v>
      </c>
      <c r="K25" s="5" t="n">
        <v>-3</v>
      </c>
    </row>
    <row r="26" spans="1:12">
      <c r="A26" s="4" t="s">
        <v>91</v>
      </c>
      <c r="B26" s="5" t="n">
        <v>-15001</v>
      </c>
      <c r="L26" s="5" t="n">
        <v>-15001</v>
      </c>
    </row>
    <row r="27" spans="1:12">
      <c r="A27" s="4" t="s">
        <v>129</v>
      </c>
      <c r="B27" s="6" t="n">
        <v>17227</v>
      </c>
      <c r="E27" s="6" t="n">
        <v>58</v>
      </c>
      <c r="H27" s="5" t="n">
        <v>512201</v>
      </c>
      <c r="K27" s="5" t="n">
        <v>-3</v>
      </c>
      <c r="L27" s="5" t="n">
        <v>-495029</v>
      </c>
    </row>
    <row r="28" spans="1:12">
      <c r="A28" s="4" t="s">
        <v>130</v>
      </c>
      <c r="B28" s="5" t="n">
        <v>58182000</v>
      </c>
      <c r="E28" s="5" t="n">
        <v>58182000</v>
      </c>
    </row>
    <row r="29" spans="1:12">
      <c r="A29" s="4" t="s">
        <v>131</v>
      </c>
      <c r="F29" s="5" t="n">
        <v>17098000</v>
      </c>
    </row>
    <row r="30" spans="1:12">
      <c r="A30" s="4" t="s">
        <v>132</v>
      </c>
      <c r="C30" s="6" t="n">
        <v>14846</v>
      </c>
      <c r="F30" s="6" t="n">
        <v>17</v>
      </c>
      <c r="I30" s="6" t="n">
        <v>14829</v>
      </c>
    </row>
    <row r="31" spans="1:12">
      <c r="A31" s="4" t="s">
        <v>133</v>
      </c>
      <c r="E31" s="5" t="n">
        <v>544000</v>
      </c>
    </row>
    <row r="32" spans="1:12">
      <c r="A32" s="4" t="s">
        <v>134</v>
      </c>
      <c r="B32" s="6" t="n">
        <v>525</v>
      </c>
      <c r="E32" s="6" t="n">
        <v>1</v>
      </c>
      <c r="H32" s="5" t="n">
        <v>524</v>
      </c>
    </row>
    <row r="33" spans="1:12">
      <c r="A33" s="4" t="s">
        <v>114</v>
      </c>
      <c r="B33" s="5" t="n">
        <v>999</v>
      </c>
      <c r="H33" s="5" t="n">
        <v>999</v>
      </c>
    </row>
    <row r="34" spans="1:12">
      <c r="A34" s="4" t="s">
        <v>135</v>
      </c>
      <c r="B34" s="6" t="n">
        <v>-9344</v>
      </c>
      <c r="H34" s="5" t="n">
        <v>-9344</v>
      </c>
    </row>
    <row r="35" spans="1:12">
      <c r="A35" s="4" t="s">
        <v>124</v>
      </c>
      <c r="B35" s="5" t="n">
        <v>38749</v>
      </c>
      <c r="E35" s="5" t="n">
        <v>39000</v>
      </c>
    </row>
    <row r="36" spans="1:12">
      <c r="A36" s="4" t="s">
        <v>125</v>
      </c>
      <c r="B36" s="6" t="n">
        <v>33</v>
      </c>
      <c r="H36" s="5" t="n">
        <v>33</v>
      </c>
    </row>
    <row r="37" spans="1:12">
      <c r="A37" s="4" t="s">
        <v>118</v>
      </c>
      <c r="B37" s="5" t="n">
        <v>2</v>
      </c>
      <c r="H37" s="5" t="n">
        <v>2</v>
      </c>
    </row>
    <row r="38" spans="1:12">
      <c r="A38" s="4" t="s">
        <v>119</v>
      </c>
      <c r="B38" s="5" t="n">
        <v>667</v>
      </c>
      <c r="H38" s="5" t="n">
        <v>667</v>
      </c>
    </row>
    <row r="39" spans="1:12">
      <c r="A39" s="4" t="s">
        <v>121</v>
      </c>
      <c r="B39" s="5" t="n">
        <v>9</v>
      </c>
      <c r="K39" s="5" t="n">
        <v>9</v>
      </c>
    </row>
    <row r="40" spans="1:12">
      <c r="A40" s="4" t="s">
        <v>91</v>
      </c>
      <c r="B40" s="5" t="n">
        <v>-26887</v>
      </c>
      <c r="L40" s="5" t="n">
        <v>-26887</v>
      </c>
    </row>
    <row r="41" spans="1:12">
      <c r="A41" s="4" t="s">
        <v>136</v>
      </c>
      <c r="B41" s="6" t="n">
        <v>-1923</v>
      </c>
      <c r="E41" s="6" t="n">
        <v>76</v>
      </c>
      <c r="H41" s="6" t="n">
        <v>519911</v>
      </c>
      <c r="K41" s="6" t="n">
        <v>6</v>
      </c>
      <c r="L41" s="6" t="n">
        <v>-521916</v>
      </c>
    </row>
    <row r="42" spans="1:12">
      <c r="A42" s="4" t="s">
        <v>137</v>
      </c>
      <c r="B42" s="5" t="n">
        <v>75862946</v>
      </c>
      <c r="E42" s="5" t="n">
        <v>7586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5</v>
      </c>
    </row>
    <row r="3" spans="1:4">
      <c r="A3" s="3" t="s">
        <v>216</v>
      </c>
    </row>
    <row r="4" spans="1:4">
      <c r="A4" s="4" t="s">
        <v>763</v>
      </c>
      <c r="B4" s="4" t="s">
        <v>456</v>
      </c>
    </row>
    <row r="5" spans="1:4">
      <c r="A5" s="4" t="s">
        <v>764</v>
      </c>
      <c r="B5" s="4" t="s">
        <v>765</v>
      </c>
    </row>
    <row r="6" spans="1:4">
      <c r="A6" s="4" t="s">
        <v>766</v>
      </c>
      <c r="B6" s="11" t="n">
        <v>0.1</v>
      </c>
      <c r="C6" s="11" t="n">
        <v>0.1</v>
      </c>
      <c r="D6" s="11"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78</v>
      </c>
      <c r="J1" s="2" t="s">
        <v>1</v>
      </c>
    </row>
    <row r="2" spans="1:12">
      <c r="B2" s="2" t="s">
        <v>2</v>
      </c>
      <c r="C2" s="2" t="s">
        <v>768</v>
      </c>
      <c r="D2" s="2" t="s">
        <v>4</v>
      </c>
      <c r="E2" s="2" t="s">
        <v>769</v>
      </c>
      <c r="F2" s="2" t="s">
        <v>32</v>
      </c>
      <c r="G2" s="2" t="s">
        <v>770</v>
      </c>
      <c r="H2" s="2" t="s">
        <v>582</v>
      </c>
      <c r="I2" s="2" t="s">
        <v>547</v>
      </c>
      <c r="J2" s="2" t="s">
        <v>2</v>
      </c>
      <c r="K2" s="2" t="s">
        <v>32</v>
      </c>
      <c r="L2" s="2" t="s">
        <v>75</v>
      </c>
    </row>
    <row r="3" spans="1:12">
      <c r="A3" s="3" t="s">
        <v>219</v>
      </c>
    </row>
    <row r="4" spans="1:12">
      <c r="A4" s="4" t="s">
        <v>77</v>
      </c>
      <c r="B4" s="6" t="n">
        <v>127</v>
      </c>
      <c r="C4" s="6" t="n">
        <v>992</v>
      </c>
      <c r="D4" s="6" t="n">
        <v>193</v>
      </c>
      <c r="E4" s="6" t="n">
        <v>1203</v>
      </c>
      <c r="F4" s="6" t="n">
        <v>3598</v>
      </c>
      <c r="G4" s="6" t="n">
        <v>15158</v>
      </c>
      <c r="H4" s="6" t="n">
        <v>134</v>
      </c>
      <c r="I4" s="6" t="n">
        <v>134</v>
      </c>
      <c r="J4" s="6" t="n">
        <v>2515</v>
      </c>
      <c r="K4" s="6" t="n">
        <v>19024</v>
      </c>
      <c r="L4" s="6" t="n">
        <v>18123</v>
      </c>
    </row>
    <row r="5" spans="1:12">
      <c r="A5" s="4" t="s">
        <v>81</v>
      </c>
      <c r="H5" s="5" t="n">
        <v>25</v>
      </c>
      <c r="I5" s="5" t="n">
        <v>4333</v>
      </c>
      <c r="K5" s="5" t="n">
        <v>4358</v>
      </c>
      <c r="L5" s="5" t="n">
        <v>11729</v>
      </c>
    </row>
    <row r="6" spans="1:12">
      <c r="A6" s="4" t="s">
        <v>771</v>
      </c>
      <c r="B6" s="5" t="n">
        <v>9553</v>
      </c>
      <c r="C6" s="5" t="n">
        <v>6585</v>
      </c>
      <c r="D6" s="5" t="n">
        <v>7335</v>
      </c>
      <c r="E6" s="5" t="n">
        <v>8435</v>
      </c>
      <c r="F6" s="5" t="n">
        <v>9721</v>
      </c>
      <c r="G6" s="5" t="n">
        <v>6691</v>
      </c>
      <c r="H6" s="5" t="n">
        <v>4730</v>
      </c>
      <c r="I6" s="5" t="n">
        <v>5950</v>
      </c>
    </row>
    <row r="7" spans="1:12">
      <c r="A7" s="4" t="s">
        <v>772</v>
      </c>
      <c r="B7" s="5" t="n">
        <v>-9426</v>
      </c>
      <c r="C7" s="5" t="n">
        <v>-5593</v>
      </c>
      <c r="D7" s="5" t="n">
        <v>-7142</v>
      </c>
      <c r="E7" s="5" t="n">
        <v>-7232</v>
      </c>
      <c r="F7" s="5" t="n">
        <v>-6123</v>
      </c>
      <c r="G7" s="5" t="n">
        <v>8467</v>
      </c>
      <c r="H7" s="5" t="n">
        <v>-4621</v>
      </c>
      <c r="I7" s="5" t="n">
        <v>-10149</v>
      </c>
      <c r="J7" s="5" t="n">
        <v>-29393</v>
      </c>
      <c r="K7" s="5" t="n">
        <v>-12426</v>
      </c>
      <c r="L7" s="5" t="n">
        <v>-50449</v>
      </c>
    </row>
    <row r="8" spans="1:12">
      <c r="A8" s="4" t="s">
        <v>773</v>
      </c>
      <c r="B8" s="5" t="n">
        <v>4569</v>
      </c>
      <c r="C8" s="5" t="n">
        <v>1178</v>
      </c>
      <c r="D8" s="5" t="n">
        <v>-996</v>
      </c>
      <c r="J8" s="5" t="n">
        <v>-4751</v>
      </c>
    </row>
    <row r="9" spans="1:12">
      <c r="A9" s="4" t="s">
        <v>774</v>
      </c>
      <c r="B9" s="5" t="n">
        <v>-748</v>
      </c>
      <c r="C9" s="5" t="n">
        <v>-551</v>
      </c>
      <c r="D9" s="5" t="n">
        <v>-468</v>
      </c>
      <c r="E9" s="5" t="n">
        <v>-378</v>
      </c>
      <c r="F9" s="5" t="n">
        <v>-462</v>
      </c>
      <c r="G9" s="5" t="n">
        <v>-553</v>
      </c>
      <c r="H9" s="5" t="n">
        <v>-835</v>
      </c>
      <c r="I9" s="5" t="n">
        <v>-725</v>
      </c>
      <c r="J9" s="5" t="n">
        <v>2607</v>
      </c>
      <c r="K9" s="5" t="n">
        <v>-2575</v>
      </c>
      <c r="L9" s="5" t="n">
        <v>-2290</v>
      </c>
    </row>
    <row r="10" spans="1:12">
      <c r="A10" s="4" t="s">
        <v>775</v>
      </c>
      <c r="B10" s="6" t="n">
        <v>-5605</v>
      </c>
      <c r="C10" s="6" t="n">
        <v>-4966</v>
      </c>
      <c r="D10" s="6" t="n">
        <v>-8606</v>
      </c>
      <c r="E10" s="6" t="n">
        <v>-7710</v>
      </c>
      <c r="F10" s="6" t="n">
        <v>-6585</v>
      </c>
      <c r="G10" s="6" t="n">
        <v>7914</v>
      </c>
      <c r="H10" s="6" t="n">
        <v>-5456</v>
      </c>
      <c r="I10" s="6" t="n">
        <v>-10874</v>
      </c>
      <c r="J10" s="6" t="n">
        <v>-26887</v>
      </c>
      <c r="K10" s="6" t="n">
        <v>-15001</v>
      </c>
      <c r="L10" s="6" t="n">
        <v>-52739</v>
      </c>
    </row>
    <row r="11" spans="1:12">
      <c r="A11" s="4" t="s">
        <v>776</v>
      </c>
      <c r="B11" s="8" t="n">
        <v>-0.07000000000000001</v>
      </c>
      <c r="C11" s="8" t="n">
        <v>-0.07000000000000001</v>
      </c>
      <c r="D11" s="8" t="n">
        <v>-0.13</v>
      </c>
      <c r="E11" s="8" t="n">
        <v>-0.13</v>
      </c>
      <c r="F11" s="8" t="n">
        <v>-0.11</v>
      </c>
      <c r="G11" s="8" t="n">
        <v>0.14</v>
      </c>
      <c r="H11" s="8" t="n">
        <v>-0.1</v>
      </c>
      <c r="I11" s="8" t="n">
        <v>-0.21</v>
      </c>
      <c r="J11" s="8" t="n">
        <v>-0.39</v>
      </c>
      <c r="K11" s="8" t="n">
        <v>-0.27</v>
      </c>
      <c r="L11" s="8" t="n">
        <v>-1.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2"/>
    <col customWidth="1" max="3" min="3" width="21"/>
  </cols>
  <sheetData>
    <row r="1" spans="1:3">
      <c r="A1" s="1" t="s">
        <v>777</v>
      </c>
      <c r="B1" s="2" t="s">
        <v>1</v>
      </c>
    </row>
    <row r="2" spans="1:3">
      <c r="B2" s="2" t="s">
        <v>778</v>
      </c>
      <c r="C2" s="2" t="s">
        <v>297</v>
      </c>
    </row>
    <row r="3" spans="1:3">
      <c r="A3" s="3" t="s">
        <v>204</v>
      </c>
    </row>
    <row r="4" spans="1:3">
      <c r="A4" s="4" t="s">
        <v>779</v>
      </c>
      <c r="B4" s="5" t="n">
        <v>2</v>
      </c>
    </row>
    <row r="5" spans="1:3">
      <c r="A5" s="4" t="s">
        <v>780</v>
      </c>
      <c r="B5" s="6" t="n">
        <v>822116</v>
      </c>
    </row>
    <row r="6" spans="1:3">
      <c r="A6" s="4" t="s">
        <v>781</v>
      </c>
      <c r="B6" s="5" t="n">
        <v>2500</v>
      </c>
    </row>
    <row r="7" spans="1:3">
      <c r="A7" s="4" t="s">
        <v>782</v>
      </c>
      <c r="B7" s="6" t="n">
        <v>4000000</v>
      </c>
      <c r="C7" s="6" t="n">
        <v>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4" t="s">
        <v>103</v>
      </c>
    </row>
    <row r="4" spans="1:3">
      <c r="A4" s="4" t="s">
        <v>139</v>
      </c>
      <c r="C4" s="6" t="n">
        <v>157</v>
      </c>
    </row>
    <row r="5" spans="1:3">
      <c r="A5" s="4" t="s">
        <v>102</v>
      </c>
    </row>
    <row r="6" spans="1:3">
      <c r="A6" s="4" t="s">
        <v>139</v>
      </c>
      <c r="B6" s="6" t="n">
        <v>1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2</v>
      </c>
      <c r="D2" s="2" t="s">
        <v>75</v>
      </c>
    </row>
    <row r="3" spans="1:4">
      <c r="A3" s="3" t="s">
        <v>141</v>
      </c>
    </row>
    <row r="4" spans="1:4">
      <c r="A4" s="4" t="s">
        <v>91</v>
      </c>
      <c r="B4" s="6" t="n">
        <v>-26887</v>
      </c>
      <c r="C4" s="6" t="n">
        <v>-15001</v>
      </c>
      <c r="D4" s="6" t="n">
        <v>-52739</v>
      </c>
    </row>
    <row r="5" spans="1:4">
      <c r="A5" s="3" t="s">
        <v>142</v>
      </c>
    </row>
    <row r="6" spans="1:4">
      <c r="A6" s="4" t="s">
        <v>143</v>
      </c>
      <c r="C6" s="5" t="n">
        <v>232</v>
      </c>
      <c r="D6" s="5" t="n">
        <v>7600</v>
      </c>
    </row>
    <row r="7" spans="1:4">
      <c r="A7" s="4" t="s">
        <v>144</v>
      </c>
      <c r="B7" s="5" t="n">
        <v>30</v>
      </c>
      <c r="C7" s="5" t="n">
        <v>9567</v>
      </c>
      <c r="D7" s="5" t="n">
        <v>6219</v>
      </c>
    </row>
    <row r="8" spans="1:4">
      <c r="A8" s="4" t="s">
        <v>145</v>
      </c>
      <c r="C8" s="5" t="n">
        <v>253</v>
      </c>
      <c r="D8" s="5" t="n">
        <v>-127</v>
      </c>
    </row>
    <row r="9" spans="1:4">
      <c r="A9" s="4" t="s">
        <v>146</v>
      </c>
      <c r="B9" s="5" t="n">
        <v>999</v>
      </c>
      <c r="C9" s="5" t="n">
        <v>1132</v>
      </c>
      <c r="D9" s="5" t="n">
        <v>2808</v>
      </c>
    </row>
    <row r="10" spans="1:4">
      <c r="A10" s="4" t="s">
        <v>147</v>
      </c>
      <c r="B10" s="5" t="n">
        <v>465</v>
      </c>
      <c r="C10" s="5" t="n">
        <v>655</v>
      </c>
      <c r="D10" s="5" t="n">
        <v>347</v>
      </c>
    </row>
    <row r="11" spans="1:4">
      <c r="A11" s="4" t="s">
        <v>148</v>
      </c>
      <c r="B11" s="5" t="n">
        <v>-4751</v>
      </c>
    </row>
    <row r="12" spans="1:4">
      <c r="A12" s="4" t="s">
        <v>149</v>
      </c>
      <c r="B12" s="5" t="n">
        <v>14</v>
      </c>
      <c r="C12" s="5" t="n">
        <v>34</v>
      </c>
      <c r="D12" s="5" t="n">
        <v>221</v>
      </c>
    </row>
    <row r="13" spans="1:4">
      <c r="A13" s="3" t="s">
        <v>150</v>
      </c>
    </row>
    <row r="14" spans="1:4">
      <c r="A14" s="4" t="s">
        <v>151</v>
      </c>
      <c r="C14" s="5" t="n">
        <v>2997</v>
      </c>
      <c r="D14" s="5" t="n">
        <v>598</v>
      </c>
    </row>
    <row r="15" spans="1:4">
      <c r="A15" s="4" t="s">
        <v>36</v>
      </c>
      <c r="B15" s="5" t="n">
        <v>3614</v>
      </c>
      <c r="C15" s="5" t="n">
        <v>-2300</v>
      </c>
      <c r="D15" s="5" t="n">
        <v>-1357</v>
      </c>
    </row>
    <row r="16" spans="1:4">
      <c r="A16" s="4" t="s">
        <v>152</v>
      </c>
      <c r="D16" s="5" t="n">
        <v>5833</v>
      </c>
    </row>
    <row r="17" spans="1:4">
      <c r="A17" s="4" t="s">
        <v>153</v>
      </c>
      <c r="B17" s="5" t="n">
        <v>-340</v>
      </c>
      <c r="C17" s="5" t="n">
        <v>-116</v>
      </c>
      <c r="D17" s="5" t="n">
        <v>1503</v>
      </c>
    </row>
    <row r="18" spans="1:4">
      <c r="A18" s="4" t="s">
        <v>154</v>
      </c>
      <c r="B18" s="5" t="n">
        <v>-827</v>
      </c>
      <c r="C18" s="5" t="n">
        <v>96</v>
      </c>
      <c r="D18" s="5" t="n">
        <v>50</v>
      </c>
    </row>
    <row r="19" spans="1:4">
      <c r="A19" s="4" t="s">
        <v>44</v>
      </c>
      <c r="B19" s="5" t="n">
        <v>760</v>
      </c>
      <c r="C19" s="5" t="n">
        <v>-1820</v>
      </c>
      <c r="D19" s="5" t="n">
        <v>-993</v>
      </c>
    </row>
    <row r="20" spans="1:4">
      <c r="A20" s="4" t="s">
        <v>45</v>
      </c>
      <c r="B20" s="5" t="n">
        <v>2032</v>
      </c>
      <c r="C20" s="5" t="n">
        <v>-3562</v>
      </c>
      <c r="D20" s="5" t="n">
        <v>-1153</v>
      </c>
    </row>
    <row r="21" spans="1:4">
      <c r="A21" s="4" t="s">
        <v>46</v>
      </c>
      <c r="B21" s="5" t="n">
        <v>-609</v>
      </c>
      <c r="C21" s="5" t="n">
        <v>-1627</v>
      </c>
      <c r="D21" s="5" t="n">
        <v>-911</v>
      </c>
    </row>
    <row r="22" spans="1:4">
      <c r="A22" s="4" t="s">
        <v>155</v>
      </c>
      <c r="B22" s="5" t="n">
        <v>-4000</v>
      </c>
      <c r="C22" s="5" t="n">
        <v>4000</v>
      </c>
    </row>
    <row r="23" spans="1:4">
      <c r="A23" s="4" t="s">
        <v>48</v>
      </c>
      <c r="B23" s="5" t="n">
        <v>-1488</v>
      </c>
      <c r="C23" s="5" t="n">
        <v>2927</v>
      </c>
      <c r="D23" s="5" t="n">
        <v>-17623</v>
      </c>
    </row>
    <row r="24" spans="1:4">
      <c r="A24" s="4" t="s">
        <v>156</v>
      </c>
      <c r="C24" s="5" t="n">
        <v>-5206</v>
      </c>
      <c r="D24" s="5" t="n">
        <v>4981</v>
      </c>
    </row>
    <row r="25" spans="1:4">
      <c r="A25" s="4" t="s">
        <v>157</v>
      </c>
      <c r="C25" s="5" t="n">
        <v>-10569</v>
      </c>
      <c r="D25" s="5" t="n">
        <v>-9505</v>
      </c>
    </row>
    <row r="26" spans="1:4">
      <c r="A26" s="4" t="s">
        <v>53</v>
      </c>
      <c r="B26" s="5" t="n">
        <v>-78</v>
      </c>
      <c r="C26" s="5" t="n">
        <v>78</v>
      </c>
      <c r="D26" s="5" t="n">
        <v>0</v>
      </c>
    </row>
    <row r="27" spans="1:4">
      <c r="A27" s="4" t="s">
        <v>158</v>
      </c>
      <c r="B27" s="5" t="n">
        <v>-31066</v>
      </c>
      <c r="C27" s="5" t="n">
        <v>-18230</v>
      </c>
      <c r="D27" s="5" t="n">
        <v>-54248</v>
      </c>
    </row>
    <row r="28" spans="1:4">
      <c r="A28" s="3" t="s">
        <v>159</v>
      </c>
    </row>
    <row r="29" spans="1:4">
      <c r="A29" s="4" t="s">
        <v>160</v>
      </c>
      <c r="B29" s="5" t="n">
        <v>-29421</v>
      </c>
      <c r="C29" s="5" t="n">
        <v>-19085</v>
      </c>
      <c r="D29" s="5" t="n">
        <v>-42306</v>
      </c>
    </row>
    <row r="30" spans="1:4">
      <c r="A30" s="4" t="s">
        <v>161</v>
      </c>
      <c r="B30" s="5" t="n">
        <v>28664</v>
      </c>
      <c r="C30" s="5" t="n">
        <v>11550</v>
      </c>
      <c r="D30" s="5" t="n">
        <v>109767</v>
      </c>
    </row>
    <row r="31" spans="1:4">
      <c r="A31" s="4" t="s">
        <v>162</v>
      </c>
      <c r="B31" s="5" t="n">
        <v>-7</v>
      </c>
      <c r="C31" s="5" t="n">
        <v>-22</v>
      </c>
      <c r="D31" s="5" t="n">
        <v>-12942</v>
      </c>
    </row>
    <row r="32" spans="1:4">
      <c r="A32" s="4" t="s">
        <v>163</v>
      </c>
      <c r="C32" s="5" t="n">
        <v>1241</v>
      </c>
      <c r="D32" s="5" t="n">
        <v>191</v>
      </c>
    </row>
    <row r="33" spans="1:4">
      <c r="A33" s="4" t="s">
        <v>164</v>
      </c>
      <c r="B33" s="5" t="n">
        <v>-764</v>
      </c>
      <c r="C33" s="5" t="n">
        <v>-6316</v>
      </c>
      <c r="D33" s="5" t="n">
        <v>54710</v>
      </c>
    </row>
    <row r="34" spans="1:4">
      <c r="A34" s="3" t="s">
        <v>165</v>
      </c>
    </row>
    <row r="35" spans="1:4">
      <c r="A35" s="4" t="s">
        <v>166</v>
      </c>
      <c r="B35" s="5" t="n">
        <v>14846</v>
      </c>
      <c r="C35" s="5" t="n">
        <v>10218</v>
      </c>
    </row>
    <row r="36" spans="1:4">
      <c r="A36" s="4" t="s">
        <v>167</v>
      </c>
      <c r="B36" s="5" t="n">
        <v>525</v>
      </c>
    </row>
    <row r="37" spans="1:4">
      <c r="A37" s="4" t="s">
        <v>168</v>
      </c>
      <c r="B37" s="5" t="n">
        <v>5000</v>
      </c>
      <c r="D37" s="5" t="n">
        <v>10000</v>
      </c>
    </row>
    <row r="38" spans="1:4">
      <c r="A38" s="4" t="s">
        <v>169</v>
      </c>
      <c r="B38" s="5" t="n">
        <v>36</v>
      </c>
      <c r="C38" s="5" t="n">
        <v>268</v>
      </c>
      <c r="D38" s="5" t="n">
        <v>191</v>
      </c>
    </row>
    <row r="39" spans="1:4">
      <c r="A39" s="4" t="s">
        <v>170</v>
      </c>
      <c r="B39" s="5" t="n">
        <v>-115</v>
      </c>
      <c r="D39" s="5" t="n">
        <v>-1388</v>
      </c>
    </row>
    <row r="40" spans="1:4">
      <c r="A40" s="4" t="s">
        <v>171</v>
      </c>
      <c r="C40" s="5" t="n">
        <v>-11612</v>
      </c>
      <c r="D40" s="5" t="n">
        <v>-7785</v>
      </c>
    </row>
    <row r="41" spans="1:4">
      <c r="A41" s="4" t="s">
        <v>172</v>
      </c>
      <c r="B41" s="5" t="n">
        <v>20292</v>
      </c>
      <c r="C41" s="5" t="n">
        <v>-1126</v>
      </c>
      <c r="D41" s="5" t="n">
        <v>1018</v>
      </c>
    </row>
    <row r="42" spans="1:4">
      <c r="A42" s="4" t="s">
        <v>173</v>
      </c>
      <c r="B42" s="5" t="n">
        <v>-11538</v>
      </c>
      <c r="C42" s="5" t="n">
        <v>-25672</v>
      </c>
      <c r="D42" s="5" t="n">
        <v>1480</v>
      </c>
    </row>
    <row r="43" spans="1:4">
      <c r="A43" s="4" t="s">
        <v>174</v>
      </c>
      <c r="B43" s="5" t="n">
        <v>26634</v>
      </c>
      <c r="C43" s="5" t="n">
        <v>52306</v>
      </c>
      <c r="D43" s="5" t="n">
        <v>50826</v>
      </c>
    </row>
    <row r="44" spans="1:4">
      <c r="A44" s="4" t="s">
        <v>175</v>
      </c>
      <c r="B44" s="5" t="n">
        <v>15096</v>
      </c>
      <c r="C44" s="5" t="n">
        <v>26634</v>
      </c>
      <c r="D44" s="5" t="n">
        <v>52306</v>
      </c>
    </row>
    <row r="45" spans="1:4">
      <c r="A45" s="3" t="s">
        <v>176</v>
      </c>
    </row>
    <row r="46" spans="1:4">
      <c r="A46" s="4" t="s">
        <v>177</v>
      </c>
      <c r="B46" s="5" t="n">
        <v>1539</v>
      </c>
      <c r="C46" s="6" t="n">
        <v>1983</v>
      </c>
      <c r="D46" s="5" t="n">
        <v>2018</v>
      </c>
    </row>
    <row r="47" spans="1:4">
      <c r="A47" s="3" t="s">
        <v>178</v>
      </c>
    </row>
    <row r="48" spans="1:4">
      <c r="A48" s="4" t="s">
        <v>179</v>
      </c>
      <c r="B48" s="5" t="n">
        <v>667</v>
      </c>
      <c r="D48" s="6" t="n">
        <v>413</v>
      </c>
    </row>
    <row r="49" spans="1:4">
      <c r="A49" s="4" t="s">
        <v>180</v>
      </c>
      <c r="B49" s="6" t="n">
        <v>93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17:49Z</dcterms:created>
  <dcterms:modified xmlns:dcterms="http://purl.org/dc/terms/" xmlns:xsi="http://www.w3.org/2001/XMLSchema-instance" xsi:type="dcterms:W3CDTF">2017-03-22T16:17:49Z</dcterms:modified>
</cp:coreProperties>
</file>